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NATURE AND CONTINUANCE OF OPERA" sheetId="7" r:id="rId7"/>
    <s:sheet name="BASIS OF PRESENTATION" sheetId="8" r:id="rId8"/>
    <s:sheet name="EQUIPMENT" sheetId="9" r:id="rId9"/>
    <s:sheet name="MINERAL INTERESTS" sheetId="10" r:id="rId10"/>
    <s:sheet name="CONVERTIBLE DEBENTURES" sheetId="11" r:id="rId11"/>
    <s:sheet name="PROMISSORY NOTES PAYABLE" sheetId="12" r:id="rId12"/>
    <s:sheet name="RELATED PARTY TRANSACTIONS" sheetId="13" r:id="rId13"/>
    <s:sheet name="CAPITAL STOCK AND ADDITIONAL PA" sheetId="14" r:id="rId14"/>
    <s:sheet name="TREASURY STOCK" sheetId="15" r:id="rId15"/>
    <s:sheet name="SEGMENTED INFORMATION" sheetId="16" r:id="rId16"/>
    <s:sheet name="SUPPLEMENTAL DISCLOSURE WITH RE" sheetId="17" r:id="rId17"/>
    <s:sheet name="SUBSEQUENT EVENTS" sheetId="18" r:id="rId18"/>
    <s:sheet name="Summary of Significant Accounti" sheetId="19" r:id="rId19"/>
    <s:sheet name="BASIS OF PRESENTATION (Tables)" sheetId="20" r:id="rId20"/>
    <s:sheet name="EQUIPMENT (Tables)" sheetId="21" r:id="rId21"/>
    <s:sheet name="MINERAL INTERESTS (Tables)" sheetId="22" r:id="rId22"/>
    <s:sheet name="PROMISSORY NOTES PAYABLE (Table" sheetId="23" r:id="rId23"/>
    <s:sheet name="CAPITAL STOCK AND ADDITIONAL 24" sheetId="24" r:id="rId24"/>
    <s:sheet name="TREASURY STOCK (Tables)" sheetId="25" r:id="rId25"/>
    <s:sheet name="SEGMENTED INFORMATION (Tables)" sheetId="26" r:id="rId26"/>
    <s:sheet name="SUPPLEMENTAL DISCLOSURE WITH 27" sheetId="27" r:id="rId27"/>
    <s:sheet name="NATURE AND CONTINUANCE OF OPE28" sheetId="28" r:id="rId28"/>
    <s:sheet name="MINERAL INTERESTS (Narrative) (" sheetId="29" r:id="rId29"/>
    <s:sheet name="CONVERTIBLE DEBENTURES (Narrati" sheetId="30" r:id="rId30"/>
    <s:sheet name="RELATED PARTY TRANSACTIONS (Nar" sheetId="31" r:id="rId31"/>
    <s:sheet name="CAPITAL STOCK AND ADDITIONAL 32" sheetId="32" r:id="rId32"/>
    <s:sheet name="SUPPLEMENTAL DISCLOSURE WITH 33" sheetId="33" r:id="rId33"/>
    <s:sheet name="SUBSEQUENT EVENTS (Narrative) (" sheetId="34" r:id="rId34"/>
    <s:sheet name="Schedule of Fair Value, by Bala" sheetId="35" r:id="rId35"/>
    <s:sheet name="Schedule of Property, Plant and" sheetId="36" r:id="rId36"/>
    <s:sheet name="Schedule of Mineral Interests (" sheetId="37" r:id="rId37"/>
    <s:sheet name="Schedule of Promissory Notes (D" sheetId="38" r:id="rId38"/>
    <s:sheet name="Schedule of Warrants and Stock " sheetId="39" r:id="rId39"/>
    <s:sheet name="Schedule of Stock Options Outst" sheetId="40" r:id="rId40"/>
    <s:sheet name="Schedule of Weighted Average As" sheetId="41" r:id="rId41"/>
    <s:sheet name="Schedule of Treasury Stock (Det" sheetId="42" r:id="rId42"/>
    <s:sheet name="Schedule of Segmented Informati" sheetId="43" r:id="rId43"/>
    <s:sheet name="Schedule of Supplemental Disclo" sheetId="44" r:id="rId44"/>
  </s:sheets>
  <s:definedNames/>
  <s:calcPr calcId="124519" calcMode="auto" fullCalcOnLoad="1"/>
</s:workbook>
</file>

<file path=xl/sharedStrings.xml><?xml version="1.0" encoding="utf-8"?>
<sst xmlns="http://schemas.openxmlformats.org/spreadsheetml/2006/main" uniqueCount="469">
  <si>
    <t>Document and Entity Information - shares</t>
  </si>
  <si>
    <t>9 Months Ended</t>
  </si>
  <si>
    <t>Sep. 30, 2015</t>
  </si>
  <si>
    <t>Nov. 12, 2015</t>
  </si>
  <si>
    <t>Document Type</t>
  </si>
  <si>
    <t>10-Q</t>
  </si>
  <si>
    <t>Amendment Flag</t>
  </si>
  <si>
    <t>false</t>
  </si>
  <si>
    <t>Document Period End Date</t>
  </si>
  <si>
    <t>Sep. 30,
		2015</t>
  </si>
  <si>
    <t>Trading Symbol</t>
  </si>
  <si>
    <t>scy</t>
  </si>
  <si>
    <t>Entity Registrant Name</t>
  </si>
  <si>
    <t>SCANDIUM INTERNATIONAL MINING CORP.</t>
  </si>
  <si>
    <t>Entity Central Index Key</t>
  </si>
  <si>
    <t>Current Fiscal Year End Date</t>
  </si>
  <si>
    <t>--12-31</t>
  </si>
  <si>
    <t>Entity Filer Category</t>
  </si>
  <si>
    <t>Smaller Reporting Company</t>
  </si>
  <si>
    <t>Entity Common Stock, Shares Outstanding</t>
  </si>
  <si>
    <t>Entity Current Reporting Status</t>
  </si>
  <si>
    <t>Yes</t>
  </si>
  <si>
    <t>Entity Voluntary Filers</t>
  </si>
  <si>
    <t>No</t>
  </si>
  <si>
    <t>Entity Well Known Seasoned Issuer</t>
  </si>
  <si>
    <t>Document Fiscal Year Focus</t>
  </si>
  <si>
    <t>Document Fiscal Period Focus</t>
  </si>
  <si>
    <t>Q3</t>
  </si>
  <si>
    <t>CONDENSED CONSOLIDATED BALANCE SHEETS - USD ($)</t>
  </si>
  <si>
    <t>Dec. 31, 2014</t>
  </si>
  <si>
    <t>Current</t>
  </si>
  <si>
    <t>Cash</t>
  </si>
  <si>
    <t>Prepaid expenses and receivables</t>
  </si>
  <si>
    <t>Total Current Assets</t>
  </si>
  <si>
    <t>Equipment</t>
  </si>
  <si>
    <t>Mineral interests</t>
  </si>
  <si>
    <t>Total Assets</t>
  </si>
  <si>
    <t>Accounts payable and accrued liabilities</t>
  </si>
  <si>
    <t>Accounts payable with related parties</t>
  </si>
  <si>
    <t>Promissory notes payable</t>
  </si>
  <si>
    <t>Total Liabilities</t>
  </si>
  <si>
    <t>Stockholders' Equity</t>
  </si>
  <si>
    <t>Capital stock (Authorized: Unlimited number of shares with no par value; Issued and outstanding: 225,047,200 (2014 - 198,604,790))</t>
  </si>
  <si>
    <t>Treasury stock (1,033,333 common shares)</t>
  </si>
  <si>
    <t>Additional paid in capital</t>
  </si>
  <si>
    <t>Accumulated other comprehensive loss</t>
  </si>
  <si>
    <t>Deficit</t>
  </si>
  <si>
    <t>Total Stockholders' Equity</t>
  </si>
  <si>
    <t>Total Liabilities and Stockholders' Equity</t>
  </si>
  <si>
    <t>CONDENSED CONSOLIDATED BALANCE SHEETS (Parenthetical) - $ / shares</t>
  </si>
  <si>
    <t>Common Stock, Shares Authorized</t>
  </si>
  <si>
    <t xml:space="preserve"> </t>
  </si>
  <si>
    <t>Common Stock, No Par Value</t>
  </si>
  <si>
    <t>Common Stock, Shares, Issued</t>
  </si>
  <si>
    <t>Common Stock, Shares, Outstanding</t>
  </si>
  <si>
    <t>Treasury Stock (common shares)</t>
  </si>
  <si>
    <t>CONDENSED CONSOLIDATED STATEMENTS OFOPERATIONS AND COMPREHENSIVE LOSS - USD ($)</t>
  </si>
  <si>
    <t>3 Months Ended</t>
  </si>
  <si>
    <t>Sep. 30, 2014</t>
  </si>
  <si>
    <t>EXPENSES</t>
  </si>
  <si>
    <t>Amortization</t>
  </si>
  <si>
    <t>Consulting</t>
  </si>
  <si>
    <t>Exploration</t>
  </si>
  <si>
    <t>General and administrative</t>
  </si>
  <si>
    <t>Insurance</t>
  </si>
  <si>
    <t>Professional fees</t>
  </si>
  <si>
    <t>Salaries and benefits</t>
  </si>
  <si>
    <t>Stock-based compensation</t>
  </si>
  <si>
    <t>Travel and entertainment</t>
  </si>
  <si>
    <t>Loss before other items</t>
  </si>
  <si>
    <t>OTHER ITEMS</t>
  </si>
  <si>
    <t>Foreign exchange gain (loss)</t>
  </si>
  <si>
    <t>Interest expense</t>
  </si>
  <si>
    <t>Total Other Items</t>
  </si>
  <si>
    <t>Loss and comprehensive loss for the period</t>
  </si>
  <si>
    <t>Basic and diluted loss per common share</t>
  </si>
  <si>
    <t>Weighted average number of common shares outstanding - basic and diluted</t>
  </si>
  <si>
    <t>CONDENSED CONSOLIDATED STATEMENTS OF CASH FLOWS - USD ($)</t>
  </si>
  <si>
    <t>CASH FLOWS FROM OPERATING ACTIVITIES</t>
  </si>
  <si>
    <t>Loss for the period</t>
  </si>
  <si>
    <t>Items not affecting cash:</t>
  </si>
  <si>
    <t>Changes in non-cash working capital items:</t>
  </si>
  <si>
    <t>Decrease in prepaids and receivables</t>
  </si>
  <si>
    <t>Increase (decrease) in accounts payable and accrued liabilities and accounts payable with related parties</t>
  </si>
  <si>
    <t>Net Cash Provided by (Used in) Operating Activities</t>
  </si>
  <si>
    <t>CASH FLOWS FROM INVESTING ACTIVITIES</t>
  </si>
  <si>
    <t>Restricted cash</t>
  </si>
  <si>
    <t>Additions to unproven mineral interests</t>
  </si>
  <si>
    <t>Net Cash Provided by (Used in) Investing Activities</t>
  </si>
  <si>
    <t>CASH FLOWS FROM FINANCING ACTIVITIES</t>
  </si>
  <si>
    <t>Common shares issued</t>
  </si>
  <si>
    <t>Share issuance costs</t>
  </si>
  <si>
    <t>Stock options exercised</t>
  </si>
  <si>
    <t>Receipt of promissory note</t>
  </si>
  <si>
    <t>Payment of promissory note and convertible debenture</t>
  </si>
  <si>
    <t>Net Cash Provided by (Used in) Financing Activities</t>
  </si>
  <si>
    <t>Change in cash during the period</t>
  </si>
  <si>
    <t>Cash, beginning of period</t>
  </si>
  <si>
    <t>Cash, end of period</t>
  </si>
  <si>
    <t>CONDENSED CONSOLIDATED STATEMENTS OF CHANGES IN STOCKHOLDERS EQUITY - USD ($)</t>
  </si>
  <si>
    <t>Capital Stock [Member]</t>
  </si>
  <si>
    <t>Additional Paid-In Capital [Member]</t>
  </si>
  <si>
    <t>Treasury Stock [Member]</t>
  </si>
  <si>
    <t>Accumulated Other Comprehensive Loss (Foreign Currency Translation) [Member]</t>
  </si>
  <si>
    <t>Deficit [Member]</t>
  </si>
  <si>
    <t>Total</t>
  </si>
  <si>
    <t>Beginning Balance, Shares at Dec. 31, 2013</t>
  </si>
  <si>
    <t>Beginning Balance, Amount at Dec. 31, 2013</t>
  </si>
  <si>
    <t>Private placements, Shares</t>
  </si>
  <si>
    <t>Private placements, Amount</t>
  </si>
  <si>
    <t>Share issue costs</t>
  </si>
  <si>
    <t>Ending Balance, Shares at Dec. 31, 2014</t>
  </si>
  <si>
    <t>Ending Balance, Amount at Dec. 31, 2014</t>
  </si>
  <si>
    <t>Shares issued in settlement of debt</t>
  </si>
  <si>
    <t>Shares issued in settlement of debt (Shares)</t>
  </si>
  <si>
    <t>Stock options exercised (Shares)</t>
  </si>
  <si>
    <t>Sale of 20% of Australian subsidiary</t>
  </si>
  <si>
    <t>Ending Balance, Shares at Sep. 30, 2015</t>
  </si>
  <si>
    <t>Ending Balance, Amount at Sep. 30, 2015</t>
  </si>
  <si>
    <t>NATURE AND CONTINUANCE OF OPERATIONS</t>
  </si>
  <si>
    <t>NATURE AND CONTINUANCE OF OPERATIONS [Text Block]</t>
  </si>
  <si>
    <t>1.
NATURE AND CONTINUANCE OF OPERATIONS Scandium International Mining Corp. (the “Company”) is a specialty metals and alloys company focusing on scandium and other specialty metals. The Company was incorporated under the laws of the Province of British Columbia, Canada in 2006. The Company currently trades on the Toronto Stock Exchange under the symbol “SCY”. The Company’s focus is on the exploration and evaluation of its specialty metals assets, specifically the Nyngan scandium deposit located in New South Wales, Australia and the Tørdal scandium/rare earth minerals deposit in Norway. In June 2014, the Company made the final installment payment to acquire the Nyngan property. The Company is an exploration stage company and anticipates incurring significant additional expenditures prior to production at any and all of its properties.
In Q3 2015, the Company exchanged a $2,500,000
loan for a
20% interest in its Australian subsidiary which holds the Nyngan and Honeybugle properties. Accordingly, the Company holds an
80% interest in its Australian subsidiary as at period end. The full $2,500,000
has been reflected in additional paid in capital.
These condensed consolidated financial statements have been prepared on a going concern basis that contemplates the realization of assets and discharge of liabilities at their carrying values in the normal course of business for the foreseeable future. These financial statements do not reflect any adjustments that may be necessary if the Company is unable to continue as a going concern. The Company currently earns no operating revenues and will require additional capital in order to advance both the Nyngan and Tørdal properties. The Company’s ability to continue as a going concern is uncertain and is dependent upon the generation of profits from mineral properties, obtaining additional financing and maintaining continued support from its shareholders and creditors. These are material uncertainties that raise substantial doubt about the Company’s ability to continue as a going concern. In the event that additional financial support is not received or operating profits are not generated, the carrying values of the Company’s assets may be adversely affected.</t>
  </si>
  <si>
    <t>BASIS OF PRESENTATION</t>
  </si>
  <si>
    <t>BASIS OF PRESENTATION [Text Block]</t>
  </si>
  <si>
    <t>2.
BASIS OF PRESENTATION
Basis of presentation The accompanying unaudited interim condensed consolidated financial statements have been prepared in accordance with the rules and regulations of the Securities and Exchange Commission (“SEC”). The interim condensed consolidated financial statements include the consolidated accounts of the Company and its wholly-owned subsidiaries with all significant intercompany transactions eliminated. In the opinion of management, all adjustments necessary for a fair statement of the consolidated financial position, results of operations and cash flows for the interim periods have been made. Certain information and footnote disclosures normally included in the consolidated financial statements prepared in accordance with generally accepted accounting principles of the United States of America (“US GAAP”) have been condensed or omitted pursuant to such SEC rules and regulations. These interim condensed consolidated financial statements should be read in conjunction with the audited consolidated financial statements for the year ended December 31, 2014 and with our Annual Report on Form 10-K filed with the SEC on February 27, 2015. Operating results for the nine month period ended September 30, 2015 may not necessarily be indicative of the results for the year ending December 31, 2015.
Use of estimates The preparation of interim condensed consolidated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expenses during the reporting period. The Company regularly evaluates estimates and assumptions related to the deferred income tax asset valuations, asset impairment, stock-based compensation and loss contingencies. The Company bases its estimates and assumptions on current facts, historical experience and various other factors that it believes to be reasonable under the circumstances, the results of which form the basis for making judgments about the other sources. The actual results experienced by the Company may differ materially and adversely from the Company’s estimates. To the extent there are material differences between estimates and the actual results, future results of operations will be affected.
Fair value of financial assets and liabilities The Company measures the fair value of financial assets and liabilities based on US GAAP guidance which defines fair value, establishes a framework for measuring fair value, and expands disclosures about fair value measurements. The Company classifies financial assets and liabilities as held-for-trading, available-for-sale, held-to-maturity, loans and receivables or other financial liabilities depending on their nature. Financial assets and financial liabilities are recognized at fair value on their initial recognition, except for those arising from certain related party transactions which are accounted for at the transferor’s carrying amount or exchange amount. Financial assets and liabilities classified as held-for-trading are measured at fair value, with gains and losses recognized in net income. Financial assets classified as held-to-maturity, loans and receivables, and financial liabilities other than those classified as held-for-trading are measured at amortized cost, using the effective interest method of amortization. Financial assets classified as available-for-sale are measured at fair value, with unrealized gains and losses being recognized as other comprehensive income until realized, or if an unrealized loss is considered other than temporary, the unrealized loss is recorded in income. Financial instruments, including receivables, accounts payable and accrued liabilities, accounts payable with related parties, convertible debentures and promissory notes payable are carried at amortized cost, which management believes approximates fair value due to the short term nature of these instruments. The following table presents information about the assets that are measured at fair value on a recurring basis as at September 30, 2015, and indicates the fair value hierarchy of the valuation techniques the Company utilized to determine such fair value. In general, fair values determined by Level 1 inputs utilize quoted prices (unadjusted) in active markets for identical assets. Fair values determined by Level 2 inputs utilize data points that are observable such as quoted prices, interest rates and yield curves. Fair values determined by Level 3 inputs are unobservable data points for the asset or liability, and included situations where there is little, if any, market activity for the asset:
Quoted Prices
Significant Other
Significant
September 30,
in Active Markets
Observable Inputs
Unobservable Inputs
2015
(Level 1)
(Level 2)
(Level 3)
Assets:
Cash $
1,153,151
$
1,153,151
$
—
$
—
Total $
1,153,151
$
1,153,151
$
—
$
—
The fair values of cash are determined through market, observable and corroborated sources.
Recently Issued Accounting Standards Accounting Standards Update 2014-15 – Presentation of Financial Statements – Going Concern (Subtopic 205-40). This accounting pronouncement provides guidance in GAAP about management’s responsibility to evaluate whether there is substantial doubt about an entity’s ability to continue as a going concern and to provide related footnote disclosures. In doing so, the amendments should reduce diversity in the timing and content of footnote disclosures. The policy is effective December 15, 2016. The Company is evaluating this guidance and believes it will have little impact on the presentation of its financial statements. Accounting Standards Update 2015-01 - Income Statement—Extraordinary and Unusual Items (Subtopic 225-20). This Update is part of an initiative to reduce complexity in accounting standards (the Simplification Initiative). This Update eliminates from GAAP the concept of extraordinary items. The amendments in this Update are effective for fiscal years, and interim periods within those fiscal years, beginning after December 15, 2015. The Company is evaluating this guidance and believes it will have little impact on the presentation of its financial statements. Accounting Standards Update 2015-02 - Consolidation (Topic 810) - Amendments to the Consolidation Analysis. This update provides guidance with respect to the analysis that a reporting entity must perform to determine whether it should consolidate certain types of legal entities. The amendments in this Update are effective for public business entities for fiscal years, and for interim periods within those fiscal years, beginning after December 15, 2015. The Company is evaluating this guidance and believes it will have little impact on the presentation of its financial statements.</t>
  </si>
  <si>
    <t>EQUIPMENT</t>
  </si>
  <si>
    <t>EQUIPMENT [Text Block]</t>
  </si>
  <si>
    <t>3.
EQUIPMENT
December 31, Additions
September 30,
2014 Net Book (disposals) Amortization
2015 Net Book
Value (write-offs)
Value
Computer equipment $
1,696
$
-
$
(508
)
$
1,188
Office equipment
4,748
-
(2,367
)
2,381
Equipment $
6,444
$
-
$
(2,875
)
$
3,569
December 31, Additions
December 31,
2013 Net Book (disposals)
2014 Net Book
Value (write-offs) Amortization
Value
Computer equipment $
2,375
$
-
$
(679
)
$
1,696
Office equipment
7,903
-
(3,155
)
4,748
Equipment $
10,278
$
-
$
(3,834
)
$
6,444</t>
  </si>
  <si>
    <t>MINERAL INTERESTS</t>
  </si>
  <si>
    <t>MINERAL INTERESTS [Text Block]</t>
  </si>
  <si>
    <t>4.
MINERAL INTERESTS
Scandium and
other
Acquisition costs
Balance, December 31, 2013 $
1,613,203
Additions
1,399,520
Balance December 31, 2014 and September 30, 2015 $
3,012,723
Title to mineral property interests involves certain inherent risks due to the difficulties of determining the validity of certain claims as well as the potential for problems arising from the frequently ambiguous conveyancing history characteristic of many mineral property interests. The Company has investigated title to all of its mineral property interests and, to the best of its knowledge, title to all of its properties is in good standing.
SCANDIUM PROPERTIES
Nyngan, New South Wales Property
On February 5, 2010, the Company entered in to an earn-in agreement with Jervois Mining Limited (“Jervois”), whereby it would acquire a
50% interest in the Nyngan Scandium property (the “Nyngan Project”) located in New South Wales, Australia. The JV Agreement, as amended, gave the Company the right to earn a
50% interest in a joint venture with Jervois, for the purpose of holding and developing the Nyngan Project. On June 22, 2012, the Company received notice of a lawsuit filed against the Company with regard to the achievement of certain milestones required under the JV Agreement. On February 6, 2013, the Company announced agreement of an out of court settlement to the dispute with Jervois. The terms of the settlement transferred
100% ownership and control of the Nyngan Project to the Company, in return for AUD$2.6
million cash payments and a percentage royalty payable to Jervois on sales of product from the project. A total of $1,108,484
(AUD$1.2
million) was paid in June 2013 as part of the settlement. A total of $1,364,031
(AUD$1.4
million) was paid in June 2014 to fulfill the obligations under the settlement agreement which gives
100% of the property to the Company. During Q3 2015, the Company exchanged a $2,500,000
loan for a
20% interest in its Australian subsidiary which holds title to both the Nyngan and Honeybugle properties. The subsidiary has had no transactions in the past or during the period ended September 30, 2015 and therefore has $Nil
shareholders’ equity. Accordingly there is $Nil
non-controlling interest associated with the disposal on the date of the exchange and as at September 30, 2015.
Royalties attached to the Nyngan property include a
1.5% Net Profits Interest royalty to private parties involved with the early exploration on the property, and a
1.7% Net Smelter Returns royalty payable to Jervois for
12
years after production commences, subject to terms in the settlement agreement. Another revenue royalty is payable to private interests of
0.2%, subject to a $370,000
cap. A NSW minerals royalty will also be levied on the project, subject to negotiation, currently
4% on revenue.
Honeybugle property, Australia
In April of 2014 the Company also acquired an exploration license referred to as the Honeybugle property, a prospective scandium exploration property located
24
kilometers from the Nyngan Project. As described in the previous Nyngan Property section, during Q3 2015, the Company exchanged a $2,500,000
loan for a
20% interest in its Australian subsidiary which holds title to both the Nyngan and Honeybugle properties.
Tørdal and Evje-Iveland properties, Norway
During 2012 the Company entered into an option agreement with REE Mining AS (“REE”) to earn up to a
100% interest in the Tørdal and Evje-Iveland properties pursuant to which the Company paid $130,000
and issued
1,000,000
common shares valued at $40,000. To earn its interest, the original agreement required the Company to pay REE an additional $500,000, incur $250,000
of exploration work and issue
250,000
common shares upon releasing the second of two full feasibility studies on the two properties. The Company subsequently renegotiated the payments required to earn the interest and the Evje-Iveland property was removed from the option agreement. Pursuant to the amendment, the Company earned a
100% interest in the Tørdal property by paying an additional $35,000
and granting a
1% Net Smelter Return (“NSR”) payable to REE.</t>
  </si>
  <si>
    <t>CONVERTIBLE DEBENTURES</t>
  </si>
  <si>
    <t>CONVERTIBLE DEBENTURES [Text Block]</t>
  </si>
  <si>
    <t>5.
CONVERTIBLE DEBENTURES
On February 22, 2013, the Company completed a $650,000
loan financing consisting of convertible debentures. The convertible debenture had a maturity date of February 22, 2014 and bore interest at
10% per annum. The lenders had the option to convert the loan into
13,000,000
common shares of the Company. This financing was repaid in full in February 2014.</t>
  </si>
  <si>
    <t>PROMISSORY NOTES PAYABLE</t>
  </si>
  <si>
    <t>PROMISSORY NOTES PAYABLE [Text Block]</t>
  </si>
  <si>
    <t>6.
PROMISSORY NOTES PAYABLE
September December 31,
30, 2015 2014
On June 24, 2014, the Company completed a $2,500,000
loan financing which includes a convertible feature. The loan had a maturity date of December 24, 2015 and bore loan interest that increases in quarterly increments from
4% to a maximum of
12% with a
5% interest rate penalty should the Company not pay on due dates. The full loan was converted into a
20% interest in the Company’s Australian subsidiary in August of 2015. This conversion feature converted at the lender’s option or once the Company raised $3,000,000
in equity. The minority shareholder now has a carried interest until the Company meets two milestones: (1) filing a feasibility study on SEDAR, and (2) receiving a mining license on either the Nyngan or Honeybugle property. The minority shareholder becomes fully participating on development and build costs thereafter. The minority shareholder has an option to convert their
20% non-controlling interest into equivalent value of the Company’s shares, at market prices, rather than participate in construction. The minority shareholder’s option to convert its project interest to the Company’s shares is a one-time option, at such time the partner becomes fully participating on project costs.
$
nil
$
2,500,000
On June 24, 2013 the Company completed a $1,204,875
financing consisting of a series of insider and non-insider loans. The loans had a maturity date in June 2014 and bore interest at
10% per annum. This financing was paid in full in June 2014.
$
nil
$
nil
$
-
$
2,500,000</t>
  </si>
  <si>
    <t>RELATED PARTY TRANSACTIONS</t>
  </si>
  <si>
    <t>RELATED PARTY TRANSACTIONS [Text Block]</t>
  </si>
  <si>
    <t>7.
RELATED PARTY TRANSACTIONS
The loan financing completed on February 22, 2013, of which $350,000
was contributed from directors and officers was repaid in the three months ending March 31, 2014.
During the nine month period ended September 30, 2015, the Company incurred a consulting fee of $79,000
from one of its directors. During the nine month period ended September 30, 2014, the Company incurred a consulting fee of $25,500
from one of its directors.
Of the $79,033
interest expensed in the nine month period ended September 30, 2014, $14,375
was payable to a director of the Company. There was no interest paid to related parties in the nine month period ended September 30, 2015.
During the nine month period ended September 30, 2015, the Company expensed $235,972
for stock-based compensation for stock options issued to Company directors. During the nine month period ended September 30, 2014, the Company expensed $211,999
for stock options issued to Company directors.</t>
  </si>
  <si>
    <t>CAPITAL STOCK AND ADDITIONAL PAID IN CAPITAL</t>
  </si>
  <si>
    <t>CAPITAL STOCK AND ADDITIONAL PAID IN CAPITAL [Text Block]</t>
  </si>
  <si>
    <t xml:space="preserve">8.
CAPITAL STOCK AND ADDITIONAL PAID IN CAPITAL
On September 1, 2015, the Company issued
1,982,850
common shares at a value of C$0.10
per common share for total proceeds of C$198,285
($150,000).
On August 31, 2015, the Company issued
2,237,480
common shares at a value of C$0.10
per common share for in settlement of interest payable on the promissory note (Note 6) with a fair value of C$223,748
($169,262).
On August 24, 2015, the Company issued
21,672,080
common shares at a value of C$0.10
per common share for total proceeds of C$2,167,208
($1,662,047). The Company paid $60,000
in share issuance costs with regard to this common share issue.
On August 26, 2014, the Company issued
5,534,411
common shares at a value of C$0.085
per common share for total proceeds of C$470,425
($429,900).
On July 11, 2014, the Company issued
4,641,236
common shares at a value of C$0.085
per common share for total proceeds of C$394,505
($368,325).
On June 26, 2014, the Company issued
10,415,396
common shares at a value of C$0.085
per common share for total proceeds of C$885,309
($825,433).
On April 24, 2014, the Company issued
4,122,150
common shares at a value of C$0.025
per common share for total proceeds of C$103,053
($93,687).
On March 25, 2014, the Company issued
8,533,260
common shares at a value of C$0.025
per common share for total proceeds of C$213,332
($192,000).
During the year ended December 31, 2014, the Company incurred $33,582
in share issuance costs.
Stock Options and Warrants
The Company established a stock option plan (the “Plan”) under which it is authorized to grant options to executive officers and directors, employees and consultants and the number of options granted under the Plan shall not exceed
15% of the shares outstanding. Under the Plan, the exercise period of the options may not exceed five years from the date of grant and vesting is determined by the Board of Directors.
Stock option and share purchase warrant transactions are summarized as follows:
Warrants
Stock Options
Weighted
average exercise Weighted average
price in exercise price in
Number Canadian $ Number Canadian $
Outstanding, December 31, 2013
3,750,000
$
0.20
14,168,750
$
0.12
Granted
-
-
3,725,000
0.12
Cancelled
(3,750,000
)
0.20
(2,515,000
)
0.17
Exercised
-
-
-
-
Outstanding, December 31, 2014
-
-
15,378,750
0.11
Granted
-
-
5,350,000
0.14
Cancelled
-
-
(2,068,750
)
0.17
Exercised
-
-
(550,000
)
0.05
Outstanding, September 30, 2015
-
$
-
18,110,000
$
0.12
Number currently exercisable
-
$
-
16,860,000
$
0.11
As at September 30, 2015, incentive stock options were outstanding as follows:
Exercise
Number of Price in
options Canadian $ Expiry Date
Options
4,800,000
0.100
November 5, 2015 (Note 12)
250,000
0.315
May 4, 2016
500,000
0.250
May 16, 2016
300,000
0.155
September 15, 2016
2,285,000
0.080
April 24, 2017
150,000
0.120
July 25, 2017
1,400,000
0.070
August 8, 2017
1,000,000
0.100
May 9, 2018
3,375,000
0.120
July 25, 2019
200,000
0.100
December 30, 2019
3,450,000
0.140
April 17, 2020
400,000
0.115
August 28, 2020
18,110,000
As at September 30, 2015 the Company’s outstanding and exercisable stock options have an aggregate intrinsic value of $524,946
(December 31, 2014 - $106,501).
As at September 30, 2015, there were no warrants outstanding.
Stock-based compensation
During the nine months ended September 30, 2015, the Company recognized stock-based compensation of $375,864
(September 30, 2014 - $272,292) in the statement of operations and comprehensive loss as a result of incentive stock options granted and vested in the current period. There were
5,350,000
stock options granted during the nine months ended September 30, 2015 (September 30, 2014 –
3,525,000).
The weighted average fair value of the options granted in the period was C$0.14
(2014 - C$0.11) .
The fair value of all compensatory options and warrants granted is estimated on grant date using the Black-Scholes option pricing model. The weighted average assumptions used in calculating the fair values are as follows:
2015 2014
Risk-free interest rate
1.02%
0.86%
Expected life
5
years
4.9
years
Volatility
145.72%
148.81%
Forfeiture rate N/A N/A
Dividend rate N/A N/A </t>
  </si>
  <si>
    <t>TREASURY STOCK</t>
  </si>
  <si>
    <t>TREASURY STOCK [Text Block]</t>
  </si>
  <si>
    <t>9.
TREASURY STOCK
Number Amount
Treasury shares, September 30, 2015 and December 31 2014
1,033,333
$
1,264,194
1,033,333
$
1,264,194
Treasury shares comprise shares of the Company which cannot be sold without the prior approval of the TSX.</t>
  </si>
  <si>
    <t>SEGMENTED INFORMATION</t>
  </si>
  <si>
    <t>SEGMENTED INFORMATION [Text Block]</t>
  </si>
  <si>
    <t>10.
SEGMENTED INFORMATION The Company’s mineral properties are located in Norway and Australia. The Company’s capital assets’ geographic information is as follows:
September 30, 2015 Norway Australia United States Total
Equipment $
-
$
-
$
3,569
$
3,569
Mineral interests
238,670
2,774,053
-
3,012,723
$
238,670
$
2,774,053
$
3,569
$
3,016,292
December 31, 2014 Norway Australia United States Total
Equipment $
-
$
-
$
6,444
$
6,444
Mineral interests
238,670
2,774,053
-
3,012,723
$
238,670
$
2,774,053
$
6,444
$
3,019,167</t>
  </si>
  <si>
    <t>SUPPLEMENTAL DISCLOSURE WITH RESPECT TO CASH FLOWS</t>
  </si>
  <si>
    <t>SUPPLEMENTAL DISCLOSURE WITH RESPECT TO CASH FLOWS [Text Block]</t>
  </si>
  <si>
    <t>11.
SUPPLEMENTAL DISCLOSURE WITH RESPECT TO CASH FLOWS
2015 2014
Cash paid during the first nine months for interest $
56,250
$
79,033
Cash paid during the first nine months for income taxes $
-
$
-
In the nine months ending September 30, 2015 the Company exchanged a loan of $2,500,000
for a
20% interest in its Australian subsidiary which hold both the Nyngan and Honeybugle properties. The Company issued
2,237,480
common shares at a value of $169,262
in settlement of accounts payable and accrued liabilities. In the nine month period ending September 30, 2014 there were no significant non-cash transactions.</t>
  </si>
  <si>
    <t>SUBSEQUENT EVENTS</t>
  </si>
  <si>
    <t>SUBSEQUENT EVENTS [Text Block]</t>
  </si>
  <si>
    <t>12.
SUBSEQUENT EVENTS
On October 14, 2015, the Company announced that it has received US$2.07
M (C$2.7
M) from a private investor in return for the granting of a
0.7% royalty on gross mineral sales from both the Nyngan property and the Honeybugle property, in NSW, Australia.
At the Company’s Annual General Meeting held on October 28, 2015, the shareholder’s approved a motion to extend the
4,800,000
C$0.10
options set to expire on November 5, 2015 to November 5, 2020.
US$2.07
M cash proceeds received from sale of royalty
The royalty consists of a
0.7% gross sales royalty on both the Nyngan and adjacent Honeybugle properties, payable quarterly,
The royalty covers all minerals produced and sold from both properties, with no caps, minimums, term limits or early buyout provisions, and The Company has retained all rights to commence and operate mining projects on both properties, and adjust land holdings, on a commercial basis as defined by management, consistent with other existing private and State royalties on the properties.</t>
  </si>
  <si>
    <t>Summary of Significant Accounting Policies (Policies)</t>
  </si>
  <si>
    <t>Basis of presentation [Policy Text Block]</t>
  </si>
  <si>
    <t>Basis of presentation The accompanying unaudited interim condensed consolidated financial statements have been prepared in accordance with the rules and regulations of the Securities and Exchange Commission (“SEC”). The interim condensed consolidated financial statements include the consolidated accounts of the Company and its wholly-owned subsidiaries with all significant intercompany transactions eliminated. In the opinion of management, all adjustments necessary for a fair statement of the consolidated financial position, results of operations and cash flows for the interim periods have been made. Certain information and footnote disclosures normally included in the consolidated financial statements prepared in accordance with generally accepted accounting principles of the United States of America (“US GAAP”) have been condensed or omitted pursuant to such SEC rules and regulations. These interim condensed consolidated financial statements should be read in conjunction with the audited consolidated financial statements for the year ended December 31, 2014 and with our Annual Report on Form 10-K filed with the SEC on February 27, 2015. Operating results for the nine month period ended September 30, 2015 may not necessarily be indicative of the results for the year ending December 31, 2015.</t>
  </si>
  <si>
    <t>Use of estimates [Policy Text Block]</t>
  </si>
  <si>
    <t>Use of estimates The preparation of interim condensed consolidated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expenses during the reporting period. The Company regularly evaluates estimates and assumptions related to the deferred income tax asset valuations, asset impairment, stock-based compensation and loss contingencies. The Company bases its estimates and assumptions on current facts, historical experience and various other factors that it believes to be reasonable under the circumstances, the results of which form the basis for making judgments about the other sources. The actual results experienced by the Company may differ materially and adversely from the Company’s estimates. To the extent there are material differences between estimates and the actual results, future results of operations will be affected.</t>
  </si>
  <si>
    <t>Fair value of financial assets and liabilities [Policy Text Block]</t>
  </si>
  <si>
    <t>Fair value of financial assets and liabilities The Company measures the fair value of financial assets and liabilities based on US GAAP guidance which defines fair value, establishes a framework for measuring fair value, and expands disclosures about fair value measurements. The Company classifies financial assets and liabilities as held-for-trading, available-for-sale, held-to-maturity, loans and receivables or other financial liabilities depending on their nature. Financial assets and financial liabilities are recognized at fair value on their initial recognition, except for those arising from certain related party transactions which are accounted for at the transferor’s carrying amount or exchange amount. Financial assets and liabilities classified as held-for-trading are measured at fair value, with gains and losses recognized in net income. Financial assets classified as held-to-maturity, loans and receivables, and financial liabilities other than those classified as held-for-trading are measured at amortized cost, using the effective interest method of amortization. Financial assets classified as available-for-sale are measured at fair value, with unrealized gains and losses being recognized as other comprehensive income until realized, or if an unrealized loss is considered other than temporary, the unrealized loss is recorded in income. Financial instruments, including receivables, accounts payable and accrued liabilities, accounts payable with related parties, convertible debentures and promissory notes payable are carried at amortized cost, which management believes approximates fair value due to the short term nature of these instruments. The following table presents information about the assets that are measured at fair value on a recurring basis as at September 30, 2015, and indicates the fair value hierarchy of the valuation techniques the Company utilized to determine such fair value. In general, fair values determined by Level 1 inputs utilize quoted prices (unadjusted) in active markets for identical assets. Fair values determined by Level 2 inputs utilize data points that are observable such as quoted prices, interest rates and yield curves. Fair values determined by Level 3 inputs are unobservable data points for the asset or liability, and included situations where there is little, if any, market activity for the asset:
Quoted Prices
Significant Other
Significant
September 30,
in Active Markets
Observable Inputs
Unobservable Inputs
2015
(Level 1)
(Level 2)
(Level 3)
Assets:
Cash $
1,153,151
$
1,153,151
$
—
$
—
Total $
1,153,151
$
1,153,151
$
—
$
—
The fair values of cash are determined through market, observable and corroborated sources.</t>
  </si>
  <si>
    <t>Recently Issued Accounting Standards [Policy Text Block]</t>
  </si>
  <si>
    <t>Recently Issued Accounting Standards Accounting Standards Update 2014-15 – Presentation of Financial Statements – Going Concern (Subtopic 205-40). This accounting pronouncement provides guidance in GAAP about management’s responsibility to evaluate whether there is substantial doubt about an entity’s ability to continue as a going concern and to provide related footnote disclosures. In doing so, the amendments should reduce diversity in the timing and content of footnote disclosures. The policy is effective December 15, 2016. The Company is evaluating this guidance and believes it will have little impact on the presentation of its financial statements. Accounting Standards Update 2015-01 - Income Statement—Extraordinary and Unusual Items (Subtopic 225-20). This Update is part of an initiative to reduce complexity in accounting standards (the Simplification Initiative). This Update eliminates from GAAP the concept of extraordinary items. The amendments in this Update are effective for fiscal years, and interim periods within those fiscal years, beginning after December 15, 2015. The Company is evaluating this guidance and believes it will have little impact on the presentation of its financial statements. Accounting Standards Update 2015-02 - Consolidation (Topic 810) - Amendments to the Consolidation Analysis. This update provides guidance with respect to the analysis that a reporting entity must perform to determine whether it should consolidate certain types of legal entities. The amendments in this Update are effective for public business entities for fiscal years, and for interim periods within those fiscal years, beginning after December 15, 2015. The Company is evaluating this guidance and believes it will have little impact on the presentation of its financial statements.</t>
  </si>
  <si>
    <t>BASIS OF PRESENTATION (Tables)</t>
  </si>
  <si>
    <t>Schedule of Fair Value, by Balance Sheet Grouping [Table Text Block]</t>
  </si>
  <si>
    <t>Quoted Prices
Significant Other
Significant
September 30,
in Active Markets
Observable Inputs
Unobservable Inputs
2015
(Level 1)
(Level 2)
(Level 3)
Assets:
Cash $
1,153,151
$
1,153,151
$
—
$
—
Total $
1,153,151
$
1,153,151
$
—
$
—</t>
  </si>
  <si>
    <t>EQUIPMENT (Tables)</t>
  </si>
  <si>
    <t>12 Months Ended</t>
  </si>
  <si>
    <t>Schedule of Property, Plant and Equipment [Table Text Block]</t>
  </si>
  <si>
    <t>December 31, Additions
September 30,
2014 Net Book (disposals) Amortization
2015 Net Book
Value (write-offs)
Value
Computer equipment $
1,696
$
-
$
(508
)
$
1,188
Office equipment
4,748
-
(2,367
)
2,381
Equipment $
6,444
$
-
$
(2,875
)
$
3,569</t>
  </si>
  <si>
    <t>December 31, Additions
December 31,
2013 Net Book (disposals)
2014 Net Book
Value (write-offs) Amortization
Value
Computer equipment $
2,375
$
-
$
(679
)
$
1,696
Office equipment
7,903
-
(3,155
)
4,748
Equipment $
10,278
$
-
$
(3,834
)
$
6,444</t>
  </si>
  <si>
    <t>MINERAL INTERESTS (Tables)</t>
  </si>
  <si>
    <t>Schedule of Mineral Interests [Table Text Block]</t>
  </si>
  <si>
    <t>Scandium and
other
Acquisition costs
Balance, December 31, 2013 $
1,613,203
Additions
1,399,520
Balance December 31, 2014 and September 30, 2015 $
3,012,723</t>
  </si>
  <si>
    <t>PROMISSORY NOTES PAYABLE (Tables)</t>
  </si>
  <si>
    <t>Schedule of Promissory Notes [Table Text Block]</t>
  </si>
  <si>
    <t>September December 31,
30, 2015 2014
On June 24, 2014, the Company completed a $2,500,000
loan financing which includes a convertible feature. The loan had a maturity date of December 24, 2015 and bore loan interest that increases in quarterly increments from
4% to a maximum of
12% with a
5% interest rate penalty should the Company not pay on due dates. The full loan was converted into a
20% interest in the Company’s Australian subsidiary in August of 2015. This conversion feature converted at the lender’s option or once the Company raised $3,000,000
in equity. The minority shareholder now has a carried interest until the Company meets two milestones: (1) filing a feasibility study on SEDAR, and (2) receiving a mining license on either the Nyngan or Honeybugle property. The minority shareholder becomes fully participating on development and build costs thereafter. The minority shareholder has an option to convert their
20% non-controlling interest into equivalent value of the Company’s shares, at market prices, rather than participate in construction. The minority shareholder’s option to convert its project interest to the Company’s shares is a one-time option, at such time the partner becomes fully participating on project costs.
$
nil
$
2,500,000
On June 24, 2013 the Company completed a $1,204,875
financing consisting of a series of insider and non-insider loans. The loans had a maturity date in June 2014 and bore interest at
10% per annum. This financing was paid in full in June 2014.
$
nil
$
nil
$
-
$
2,500,000</t>
  </si>
  <si>
    <t>CAPITAL STOCK AND ADDITIONAL PAID IN CAPITAL (Tables)</t>
  </si>
  <si>
    <t>Schedule of Warrants and Stock Options, Activity [Table Text Block]</t>
  </si>
  <si>
    <t>Warrants
Stock Options
Weighted
average exercise Weighted average
price in exercise price in
Number Canadian $ Number Canadian $
Outstanding, December 31, 2013
3,750,000
$
0.20
14,168,750
$
0.12
Granted
-
-
3,725,000
0.12
Cancelled
(3,750,000
)
0.20
(2,515,000
)
0.17
Exercised
-
-
-
-
Outstanding, December 31, 2014
-
-
15,378,750
0.11
Granted
-
-
5,350,000
0.14
Cancelled
-
-
(2,068,750
)
0.17
Exercised
-
-
(550,000
)
0.05
Outstanding, September 30, 2015
-
$
-
18,110,000
$
0.12
Number currently exercisable
-
$
-
16,860,000
$
0.11</t>
  </si>
  <si>
    <t>Schedule of Stock Options Outstanding [Table Text Block]</t>
  </si>
  <si>
    <t>Exercise
Number of Price in
options Canadian $ Expiry Date
Options
4,800,000
0.100
November 5, 2015 (Note 12)
250,000
0.315
May 4, 2016
500,000
0.250
May 16, 2016
300,000
0.155
September 15, 2016
2,285,000
0.080
April 24, 2017
150,000
0.120
July 25, 2017
1,400,000
0.070
August 8, 2017
1,000,000
0.100
May 9, 2018
3,375,000
0.120
July 25, 2019
200,000
0.100
December 30, 2019
3,450,000
0.140
April 17, 2020
400,000
0.115
August 28, 2020
18,110,000</t>
  </si>
  <si>
    <t>Schedule of Weighted Average Assumptions for Fair Values [Table Text Block]</t>
  </si>
  <si>
    <t xml:space="preserve">2015 2014
Risk-free interest rate
1.02%
0.86%
Expected life
5
years
4.9
years
Volatility
145.72%
148.81%
Forfeiture rate N/A N/A
Dividend rate N/A N/A </t>
  </si>
  <si>
    <t>TREASURY STOCK (Tables)</t>
  </si>
  <si>
    <t>Schedule of Treasury Stock [Table Text Block]</t>
  </si>
  <si>
    <t>Number Amount
Treasury shares, September 30, 2015 and December 31 2014
1,033,333
$
1,264,194
1,033,333
$
1,264,194</t>
  </si>
  <si>
    <t>SEGMENTED INFORMATION (Tables)</t>
  </si>
  <si>
    <t>Schedule of Segmented Information [Table Text Block]</t>
  </si>
  <si>
    <t>September 30, 2015 Norway Australia United States Total
Equipment $
-
$
-
$
3,569
$
3,569
Mineral interests
238,670
2,774,053
-
3,012,723
$
238,670
$
2,774,053
$
3,569
$
3,016,292</t>
  </si>
  <si>
    <t>December 31, 2014 Norway Australia United States Total
Equipment $
-
$
-
$
6,444
$
6,444
Mineral interests
238,670
2,774,053
-
3,012,723
$
238,670
$
2,774,053
$
6,444
$
3,019,167</t>
  </si>
  <si>
    <t>SUPPLEMENTAL DISCLOSURE WITH RESPECT TO CASH FLOWS (Tables)</t>
  </si>
  <si>
    <t>Schedule of Supplemental Disclosures with Respect to Cash Flows [Table Text Block]</t>
  </si>
  <si>
    <t>2015 2014
Cash paid during the first nine months for interest $
56,250
$
79,033
Cash paid during the first nine months for income taxes $
-
$
-</t>
  </si>
  <si>
    <t>NATURE AND CONTINUANCE OF OPERATIONS (Narrative) (Details)</t>
  </si>
  <si>
    <t>Sep. 30, 2015USD ($)</t>
  </si>
  <si>
    <t>Nature And Continuance Of Operations 1</t>
  </si>
  <si>
    <t>Nature And Continuance Of Operations 2</t>
  </si>
  <si>
    <t>20.00%</t>
  </si>
  <si>
    <t>Nature And Continuance Of Operations 3</t>
  </si>
  <si>
    <t>80.00%</t>
  </si>
  <si>
    <t>Nature And Continuance Of Operations 4</t>
  </si>
  <si>
    <t>MINERAL INTERESTS (Narrative) (Details)</t>
  </si>
  <si>
    <t>Sep. 30, 2015USD ($)yrkmshares</t>
  </si>
  <si>
    <t>Mineral Interests 1</t>
  </si>
  <si>
    <t>50.00%</t>
  </si>
  <si>
    <t>Mineral Interests 2</t>
  </si>
  <si>
    <t>Mineral Interests 3</t>
  </si>
  <si>
    <t>100.00%</t>
  </si>
  <si>
    <t>Mineral Interests 4</t>
  </si>
  <si>
    <t>Mineral Interests 5</t>
  </si>
  <si>
    <t>Mineral Interests 6</t>
  </si>
  <si>
    <t>Mineral Interests 7</t>
  </si>
  <si>
    <t>Mineral Interests 8</t>
  </si>
  <si>
    <t>Mineral Interests 9</t>
  </si>
  <si>
    <t>Mineral Interests 10</t>
  </si>
  <si>
    <t>Mineral Interests 11</t>
  </si>
  <si>
    <t>Mineral Interests 12</t>
  </si>
  <si>
    <t>Mineral Interests 13</t>
  </si>
  <si>
    <t>Mineral Interests 14</t>
  </si>
  <si>
    <t>1.50%</t>
  </si>
  <si>
    <t>Mineral Interests 15</t>
  </si>
  <si>
    <t>1.70%</t>
  </si>
  <si>
    <t>Mineral Interests 16 | yr</t>
  </si>
  <si>
    <t>Mineral Interests 17</t>
  </si>
  <si>
    <t>0.20%</t>
  </si>
  <si>
    <t>Mineral Interests 18</t>
  </si>
  <si>
    <t>Mineral Interests 19</t>
  </si>
  <si>
    <t>4.00%</t>
  </si>
  <si>
    <t>Mineral Interests 20 | km</t>
  </si>
  <si>
    <t>Mineral Interests 21</t>
  </si>
  <si>
    <t>Mineral Interests 22</t>
  </si>
  <si>
    <t>Mineral Interests 23</t>
  </si>
  <si>
    <t>Mineral Interests 24</t>
  </si>
  <si>
    <t>Mineral Interests 25 | shares</t>
  </si>
  <si>
    <t>Mineral Interests 26</t>
  </si>
  <si>
    <t>Mineral Interests 27</t>
  </si>
  <si>
    <t>Mineral Interests 28</t>
  </si>
  <si>
    <t>Mineral Interests 29 | shares</t>
  </si>
  <si>
    <t>Mineral Interests 30</t>
  </si>
  <si>
    <t>Mineral Interests 31</t>
  </si>
  <si>
    <t>Mineral Interests 32</t>
  </si>
  <si>
    <t>1.00%</t>
  </si>
  <si>
    <t>CONVERTIBLE DEBENTURES (Narrative) (Details)</t>
  </si>
  <si>
    <t>Sep. 30, 2015USD ($)shares</t>
  </si>
  <si>
    <t>Convertible Debentures 1 | $</t>
  </si>
  <si>
    <t>Convertible Debentures 2</t>
  </si>
  <si>
    <t>10.00%</t>
  </si>
  <si>
    <t>Convertible Debentures 3</t>
  </si>
  <si>
    <t>RELATED PARTY TRANSACTIONS (Narrative) (Details)</t>
  </si>
  <si>
    <t>Related Party Transactions 1</t>
  </si>
  <si>
    <t>Related Party Transactions 2</t>
  </si>
  <si>
    <t>Related Party Transactions 3</t>
  </si>
  <si>
    <t>Related Party Transactions 4</t>
  </si>
  <si>
    <t>Related Party Transactions 5</t>
  </si>
  <si>
    <t>Related Party Transactions 6</t>
  </si>
  <si>
    <t>Related Party Transactions 7</t>
  </si>
  <si>
    <t>CAPITAL STOCK AND ADDITIONAL PAID IN CAPITAL (Narrative) (Details) - 9 months ended Sep. 30, 2015</t>
  </si>
  <si>
    <t>USD ($)shares</t>
  </si>
  <si>
    <t>CADshares</t>
  </si>
  <si>
    <t>Capital Stock And Additional Paid In Capital 1 | shares</t>
  </si>
  <si>
    <t>Capital Stock And Additional Paid In Capital 2</t>
  </si>
  <si>
    <t>Capital Stock And Additional Paid In Capital 3</t>
  </si>
  <si>
    <t>Capital Stock And Additional Paid In Capital 4 | $</t>
  </si>
  <si>
    <t>Capital Stock And Additional Paid In Capital 5 | shares</t>
  </si>
  <si>
    <t>Capital Stock And Additional Paid In Capital 6</t>
  </si>
  <si>
    <t>Capital Stock And Additional Paid In Capital 7</t>
  </si>
  <si>
    <t>Capital Stock And Additional Paid In Capital 8 | $</t>
  </si>
  <si>
    <t>Capital Stock And Additional Paid In Capital 9 | shares</t>
  </si>
  <si>
    <t>Capital Stock And Additional Paid In Capital 10</t>
  </si>
  <si>
    <t>Capital Stock And Additional Paid In Capital 11</t>
  </si>
  <si>
    <t>Capital Stock And Additional Paid In Capital 12 | $</t>
  </si>
  <si>
    <t>Capital Stock And Additional Paid In Capital 13 | $</t>
  </si>
  <si>
    <t>Capital Stock And Additional Paid In Capital 14 | shares</t>
  </si>
  <si>
    <t>Capital Stock And Additional Paid In Capital 15</t>
  </si>
  <si>
    <t>Capital Stock And Additional Paid In Capital 16</t>
  </si>
  <si>
    <t>Capital Stock And Additional Paid In Capital 17 | $</t>
  </si>
  <si>
    <t>Capital Stock And Additional Paid In Capital 18 | shares</t>
  </si>
  <si>
    <t>Capital Stock And Additional Paid In Capital 19</t>
  </si>
  <si>
    <t>Capital Stock And Additional Paid In Capital 20</t>
  </si>
  <si>
    <t>Capital Stock And Additional Paid In Capital 21 | $</t>
  </si>
  <si>
    <t>Capital Stock And Additional Paid In Capital 22 | shares</t>
  </si>
  <si>
    <t>Capital Stock And Additional Paid In Capital 23</t>
  </si>
  <si>
    <t>Capital Stock And Additional Paid In Capital 24</t>
  </si>
  <si>
    <t>Capital Stock And Additional Paid In Capital 25 | $</t>
  </si>
  <si>
    <t>Capital Stock And Additional Paid In Capital 26 | shares</t>
  </si>
  <si>
    <t>Capital Stock And Additional Paid In Capital 27</t>
  </si>
  <si>
    <t>Capital Stock And Additional Paid In Capital 28</t>
  </si>
  <si>
    <t>Capital Stock And Additional Paid In Capital 29 | $</t>
  </si>
  <si>
    <t>Capital Stock And Additional Paid In Capital 30 | shares</t>
  </si>
  <si>
    <t>Capital Stock And Additional Paid In Capital 31</t>
  </si>
  <si>
    <t>Capital Stock And Additional Paid In Capital 32</t>
  </si>
  <si>
    <t>Capital Stock And Additional Paid In Capital 33 | $</t>
  </si>
  <si>
    <t>Capital Stock And Additional Paid In Capital 34 | $</t>
  </si>
  <si>
    <t>Capital Stock And Additional Paid In Capital 35</t>
  </si>
  <si>
    <t>15.00%</t>
  </si>
  <si>
    <t>Capital Stock And Additional Paid In Capital 36 | $</t>
  </si>
  <si>
    <t>Capital Stock And Additional Paid In Capital 37 | $</t>
  </si>
  <si>
    <t>Capital Stock And Additional Paid In Capital 38 | $</t>
  </si>
  <si>
    <t>Capital Stock And Additional Paid In Capital 39 | $</t>
  </si>
  <si>
    <t>Capital Stock And Additional Paid In Capital 40 | shares</t>
  </si>
  <si>
    <t>Capital Stock And Additional Paid In Capital 41</t>
  </si>
  <si>
    <t>Capital Stock And Additional Paid In Capital 42</t>
  </si>
  <si>
    <t>Capital Stock And Additional Paid In Capital 43</t>
  </si>
  <si>
    <t>SUPPLEMENTAL DISCLOSURE WITH RESPECT TO CASH FLOWS (Narrative) (Details)</t>
  </si>
  <si>
    <t>Supplemental Disclosure With Respect To Cash Flows 1</t>
  </si>
  <si>
    <t>Supplemental Disclosure With Respect To Cash Flows 2</t>
  </si>
  <si>
    <t>Supplemental Disclosure With Respect To Cash Flows 3 | shares</t>
  </si>
  <si>
    <t>Supplemental Disclosure With Respect To Cash Flows 4</t>
  </si>
  <si>
    <t>SUBSEQUENT EVENTS (Narrative) (Details)</t>
  </si>
  <si>
    <t>Sep. 30, 2015CAD</t>
  </si>
  <si>
    <t>Subsequent Events 1 | $</t>
  </si>
  <si>
    <t>Subsequent Events 2</t>
  </si>
  <si>
    <t>Subsequent Events 3</t>
  </si>
  <si>
    <t>0.70%</t>
  </si>
  <si>
    <t>Subsequent Events 6</t>
  </si>
  <si>
    <t>Subsequent Events 7</t>
  </si>
  <si>
    <t>Subsequent Events 4 | $</t>
  </si>
  <si>
    <t>Subsequent Events 5</t>
  </si>
  <si>
    <t>Schedule of Fair Value, by Balance Sheet Grouping (Details)</t>
  </si>
  <si>
    <t>ASSETS</t>
  </si>
  <si>
    <t>Basis Of Presentation Schedule Of Fair Value, By Balance Sheet Grouping 1</t>
  </si>
  <si>
    <t>Basis Of Presentation Schedule Of Fair Value, By Balance Sheet Grouping 2</t>
  </si>
  <si>
    <t>Basis Of Presentation Schedule Of Fair Value, By Balance Sheet Grouping 3</t>
  </si>
  <si>
    <t>Basis Of Presentation Schedule Of Fair Value, By Balance Sheet Grouping 4</t>
  </si>
  <si>
    <t>Basis Of Presentation Schedule Of Fair Value, By Balance Sheet Grouping 5</t>
  </si>
  <si>
    <t>Basis Of Presentation Schedule Of Fair Value, By Balance Sheet Grouping 6</t>
  </si>
  <si>
    <t>Basis Of Presentation Schedule Of Fair Value, By Balance Sheet Grouping 7</t>
  </si>
  <si>
    <t>Basis Of Presentation Schedule Of Fair Value, By Balance Sheet Grouping 8</t>
  </si>
  <si>
    <t>Schedule of Property, Plant and Equipment (Details) - USD ($)</t>
  </si>
  <si>
    <t>Equipment Schedule Of Property, Plant And Equipment 1</t>
  </si>
  <si>
    <t>Equipment Schedule Of Property, Plant And Equipment 2</t>
  </si>
  <si>
    <t>Equipment Schedule Of Property, Plant And Equipment 3</t>
  </si>
  <si>
    <t>Equipment Schedule Of Property, Plant And Equipment 4</t>
  </si>
  <si>
    <t>Equipment Schedule Of Property, Plant And Equipment 5</t>
  </si>
  <si>
    <t>Equipment Schedule Of Property, Plant And Equipment 6</t>
  </si>
  <si>
    <t>Equipment Schedule Of Property, Plant And Equipment 7</t>
  </si>
  <si>
    <t>Equipment Schedule Of Property, Plant And Equipment 8</t>
  </si>
  <si>
    <t>Equipment Schedule Of Property, Plant And Equipment 9</t>
  </si>
  <si>
    <t>Equipment Schedule Of Property, Plant And Equipment 10</t>
  </si>
  <si>
    <t>Equipment Schedule Of Property, Plant And Equipment 11</t>
  </si>
  <si>
    <t>Equipment Schedule Of Property, Plant And Equipment 12</t>
  </si>
  <si>
    <t>Schedule of Mineral Interests (Details)</t>
  </si>
  <si>
    <t>Acquisition costs, continuing operations abstract</t>
  </si>
  <si>
    <t>Mineral Interests Schedule Of Mineral Interests 1</t>
  </si>
  <si>
    <t>Mineral Interests Schedule Of Mineral Interests 2</t>
  </si>
  <si>
    <t>Mineral Interests Schedule Of Mineral Interests 3</t>
  </si>
  <si>
    <t>Schedule of Promissory Notes (Details)</t>
  </si>
  <si>
    <t>Promissory Notes Payable Schedule Of Promissory Notes 1</t>
  </si>
  <si>
    <t>Promissory Notes Payable Schedule Of Promissory Notes 2</t>
  </si>
  <si>
    <t>Promissory Notes Payable Schedule Of Promissory Notes 3</t>
  </si>
  <si>
    <t>12.00%</t>
  </si>
  <si>
    <t>Promissory Notes Payable Schedule Of Promissory Notes 4</t>
  </si>
  <si>
    <t>5.00%</t>
  </si>
  <si>
    <t>Promissory Notes Payable Schedule Of Promissory Notes 5</t>
  </si>
  <si>
    <t>Promissory Notes Payable Schedule Of Promissory Notes 6</t>
  </si>
  <si>
    <t>Promissory Notes Payable Schedule Of Promissory Notes 7</t>
  </si>
  <si>
    <t>Promissory Notes Payable Schedule Of Promissory Notes 8</t>
  </si>
  <si>
    <t>Promissory Notes Payable Schedule Of Promissory Notes 9</t>
  </si>
  <si>
    <t>Promissory Notes Payable Schedule Of Promissory Notes 10</t>
  </si>
  <si>
    <t>Promissory Notes Payable Schedule Of Promissory Notes 11</t>
  </si>
  <si>
    <t>Promissory Notes Payable Schedule Of Promissory Notes 12</t>
  </si>
  <si>
    <t>Promissory Notes Payable Schedule Of Promissory Notes 13</t>
  </si>
  <si>
    <t>Promissory Notes Payable Schedule Of Promissory Notes 14</t>
  </si>
  <si>
    <t>Promissory Notes Payable Schedule Of Promissory Notes 15</t>
  </si>
  <si>
    <t>Schedule of Warrants and Stock Options, Activity (Details)</t>
  </si>
  <si>
    <t>Capital Stock And Additional Paid In Capital Schedule Of Warrants And Stock Options, Activity 1</t>
  </si>
  <si>
    <t>Capital Stock And Additional Paid In Capital Schedule Of Warrants And Stock Options, Activity 2</t>
  </si>
  <si>
    <t>Capital Stock And Additional Paid In Capital Schedule Of Warrants And Stock Options, Activity 3</t>
  </si>
  <si>
    <t>Capital Stock And Additional Paid In Capital Schedule Of Warrants And Stock Options, Activity 4</t>
  </si>
  <si>
    <t>Capital Stock And Additional Paid In Capital Schedule Of Warrants And Stock Options, Activity 5</t>
  </si>
  <si>
    <t>Capital Stock And Additional Paid In Capital Schedule Of Warrants And Stock Options, Activity 6 | $</t>
  </si>
  <si>
    <t>Capital Stock And Additional Paid In Capital Schedule Of Warrants And Stock Options, Activity 7</t>
  </si>
  <si>
    <t>Capital Stock And Additional Paid In Capital Schedule Of Warrants And Stock Options, Activity 8</t>
  </si>
  <si>
    <t>Capital Stock And Additional Paid In Capital Schedule Of Warrants And Stock Options, Activity 9</t>
  </si>
  <si>
    <t>Capital Stock And Additional Paid In Capital Schedule Of Warrants And Stock Options, Activity 10</t>
  </si>
  <si>
    <t>Capital Stock And Additional Paid In Capital Schedule Of Warrants And Stock Options, Activity 11</t>
  </si>
  <si>
    <t>Capital Stock And Additional Paid In Capital Schedule Of Warrants And Stock Options, Activity 12</t>
  </si>
  <si>
    <t>Capital Stock And Additional Paid In Capital Schedule Of Warrants And Stock Options, Activity 13</t>
  </si>
  <si>
    <t>Capital Stock And Additional Paid In Capital Schedule Of Warrants And Stock Options, Activity 14 | $</t>
  </si>
  <si>
    <t>Capital Stock And Additional Paid In Capital Schedule Of Warrants And Stock Options, Activity 15</t>
  </si>
  <si>
    <t>Capital Stock And Additional Paid In Capital Schedule Of Warrants And Stock Options, Activity 16 | $</t>
  </si>
  <si>
    <t>Capital Stock And Additional Paid In Capital Schedule Of Warrants And Stock Options, Activity 17</t>
  </si>
  <si>
    <t>Capital Stock And Additional Paid In Capital Schedule Of Warrants And Stock Options, Activity 18 | $</t>
  </si>
  <si>
    <t>Capital Stock And Additional Paid In Capital Schedule Of Warrants And Stock Options, Activity 19</t>
  </si>
  <si>
    <t>Capital Stock And Additional Paid In Capital Schedule Of Warrants And Stock Options, Activity 20</t>
  </si>
  <si>
    <t>Capital Stock And Additional Paid In Capital Schedule Of Warrants And Stock Options, Activity 21</t>
  </si>
  <si>
    <t>Capital Stock And Additional Paid In Capital Schedule Of Warrants And Stock Options, Activity 22 | $</t>
  </si>
  <si>
    <t>Capital Stock And Additional Paid In Capital Schedule Of Warrants And Stock Options, Activity 23</t>
  </si>
  <si>
    <t>Capital Stock And Additional Paid In Capital Schedule Of Warrants And Stock Options, Activity 24</t>
  </si>
  <si>
    <t>Capital Stock And Additional Paid In Capital Schedule Of Warrants And Stock Options, Activity 25</t>
  </si>
  <si>
    <t>Capital Stock And Additional Paid In Capital Schedule Of Warrants And Stock Options, Activity 26 | $</t>
  </si>
  <si>
    <t>Capital Stock And Additional Paid In Capital Schedule Of Warrants And Stock Options, Activity 27</t>
  </si>
  <si>
    <t>Capital Stock And Additional Paid In Capital Schedule Of Warrants And Stock Options, Activity 28</t>
  </si>
  <si>
    <t>Capital Stock And Additional Paid In Capital Schedule Of Warrants And Stock Options, Activity 29</t>
  </si>
  <si>
    <t>Capital Stock And Additional Paid In Capital Schedule Of Warrants And Stock Options, Activity 30 | $</t>
  </si>
  <si>
    <t>Capital Stock And Additional Paid In Capital Schedule Of Warrants And Stock Options, Activity 31</t>
  </si>
  <si>
    <t>Capital Stock And Additional Paid In Capital Schedule Of Warrants And Stock Options, Activity 32</t>
  </si>
  <si>
    <t>Capital Stock And Additional Paid In Capital Schedule Of Warrants And Stock Options, Activity 33</t>
  </si>
  <si>
    <t>Capital Stock And Additional Paid In Capital Schedule Of Warrants And Stock Options, Activity 34 | $</t>
  </si>
  <si>
    <t>Capital Stock And Additional Paid In Capital Schedule Of Warrants And Stock Options, Activity 35</t>
  </si>
  <si>
    <t>Capital Stock And Additional Paid In Capital Schedule Of Warrants And Stock Options, Activity 36</t>
  </si>
  <si>
    <t>Capital Stock And Additional Paid In Capital Schedule Of Warrants And Stock Options, Activity 37</t>
  </si>
  <si>
    <t>Capital Stock And Additional Paid In Capital Schedule Of Warrants And Stock Options, Activity 38 | $</t>
  </si>
  <si>
    <t>Capital Stock And Additional Paid In Capital Schedule Of Warrants And Stock Options, Activity 39</t>
  </si>
  <si>
    <t>Capital Stock And Additional Paid In Capital Schedule Of Warrants And Stock Options, Activity 40</t>
  </si>
  <si>
    <t>Schedule of Stock Options Outstanding (Details)</t>
  </si>
  <si>
    <t>Sep. 30, 2015shares</t>
  </si>
  <si>
    <t>Capital Stock And Additional Paid In Capital Schedule Of Stock Options Outstanding 1</t>
  </si>
  <si>
    <t>Capital Stock And Additional Paid In Capital Schedule Of Stock Options Outstanding 2</t>
  </si>
  <si>
    <t>Capital Stock And Additional Paid In Capital Schedule Of Stock Options Outstanding 3</t>
  </si>
  <si>
    <t>Capital Stock And Additional Paid In Capital Schedule Of Stock Options Outstanding 4</t>
  </si>
  <si>
    <t>Capital Stock And Additional Paid In Capital Schedule Of Stock Options Outstanding 5</t>
  </si>
  <si>
    <t>Capital Stock And Additional Paid In Capital Schedule Of Stock Options Outstanding 6</t>
  </si>
  <si>
    <t>Capital Stock And Additional Paid In Capital Schedule Of Stock Options Outstanding 7</t>
  </si>
  <si>
    <t>Capital Stock And Additional Paid In Capital Schedule Of Stock Options Outstanding 8</t>
  </si>
  <si>
    <t>Capital Stock And Additional Paid In Capital Schedule Of Stock Options Outstanding 9</t>
  </si>
  <si>
    <t>Capital Stock And Additional Paid In Capital Schedule Of Stock Options Outstanding 10</t>
  </si>
  <si>
    <t>Capital Stock And Additional Paid In Capital Schedule Of Stock Options Outstanding 11</t>
  </si>
  <si>
    <t>Capital Stock And Additional Paid In Capital Schedule Of Stock Options Outstanding 12</t>
  </si>
  <si>
    <t>Capital Stock And Additional Paid In Capital Schedule Of Stock Options Outstanding 13</t>
  </si>
  <si>
    <t>Capital Stock And Additional Paid In Capital Schedule Of Stock Options Outstanding 14</t>
  </si>
  <si>
    <t>Capital Stock And Additional Paid In Capital Schedule Of Stock Options Outstanding 15</t>
  </si>
  <si>
    <t>Capital Stock And Additional Paid In Capital Schedule Of Stock Options Outstanding 16</t>
  </si>
  <si>
    <t>Capital Stock And Additional Paid In Capital Schedule Of Stock Options Outstanding 17</t>
  </si>
  <si>
    <t>Capital Stock And Additional Paid In Capital Schedule Of Stock Options Outstanding 18</t>
  </si>
  <si>
    <t>Capital Stock And Additional Paid In Capital Schedule Of Stock Options Outstanding 19</t>
  </si>
  <si>
    <t>Capital Stock And Additional Paid In Capital Schedule Of Stock Options Outstanding 20</t>
  </si>
  <si>
    <t>Capital Stock And Additional Paid In Capital Schedule Of Stock Options Outstanding 21</t>
  </si>
  <si>
    <t>Capital Stock And Additional Paid In Capital Schedule Of Stock Options Outstanding 22</t>
  </si>
  <si>
    <t>Capital Stock And Additional Paid In Capital Schedule Of Stock Options Outstanding 23</t>
  </si>
  <si>
    <t>Capital Stock And Additional Paid In Capital Schedule Of Stock Options Outstanding 24</t>
  </si>
  <si>
    <t>Capital Stock And Additional Paid In Capital Schedule Of Stock Options Outstanding 25</t>
  </si>
  <si>
    <t>Schedule of Weighted Average Assumptions for Fair Values (Details)</t>
  </si>
  <si>
    <t>Sep. 30, 2015yr</t>
  </si>
  <si>
    <t>Capital Stock And Additional Paid In Capital Schedule Of Weighted Average Assumptions For Fair Values 1</t>
  </si>
  <si>
    <t>1.02%</t>
  </si>
  <si>
    <t>Capital Stock And Additional Paid In Capital Schedule Of Weighted Average Assumptions For Fair Values 2</t>
  </si>
  <si>
    <t>0.86%</t>
  </si>
  <si>
    <t>Capital Stock And Additional Paid In Capital Schedule Of Weighted Average Assumptions For Fair Values 3</t>
  </si>
  <si>
    <t>Capital Stock And Additional Paid In Capital Schedule Of Weighted Average Assumptions For Fair Values 4</t>
  </si>
  <si>
    <t>Capital Stock And Additional Paid In Capital Schedule Of Weighted Average Assumptions For Fair Values 5</t>
  </si>
  <si>
    <t>145.72%</t>
  </si>
  <si>
    <t>Capital Stock And Additional Paid In Capital Schedule Of Weighted Average Assumptions For Fair Values 6</t>
  </si>
  <si>
    <t>148.81%</t>
  </si>
  <si>
    <t>Schedule of Treasury Stock (Details)</t>
  </si>
  <si>
    <t>Treasury Stock Schedule Of Treasury Stock 1</t>
  </si>
  <si>
    <t>Treasury Stock Schedule Of Treasury Stock 2 | $</t>
  </si>
  <si>
    <t>Treasury Stock Schedule Of Treasury Stock 3</t>
  </si>
  <si>
    <t>Treasury Stock Schedule Of Treasury Stock 4 | $</t>
  </si>
  <si>
    <t>Schedule of Segmented Information (Details) - USD ($)</t>
  </si>
  <si>
    <t>Segmented Information Schedule Of Segmented Information 1</t>
  </si>
  <si>
    <t>Segmented Information Schedule Of Segmented Information 2</t>
  </si>
  <si>
    <t>Segmented Information Schedule Of Segmented Information 3</t>
  </si>
  <si>
    <t>Segmented Information Schedule Of Segmented Information 4</t>
  </si>
  <si>
    <t>Segmented Information Schedule Of Segmented Information 5</t>
  </si>
  <si>
    <t>Segmented Information Schedule Of Segmented Information 6</t>
  </si>
  <si>
    <t>Segmented Information Schedule Of Segmented Information 7</t>
  </si>
  <si>
    <t>Segmented Information Schedule Of Segmented Information 8</t>
  </si>
  <si>
    <t>Segmented Information Schedule Of Segmented Information 9</t>
  </si>
  <si>
    <t>Segmented Information Schedule Of Segmented Information 10</t>
  </si>
  <si>
    <t>Segmented Information Schedule Of Segmented Information 11</t>
  </si>
  <si>
    <t>Segmented Information Schedule Of Segmented Information 12</t>
  </si>
  <si>
    <t>Schedule of Supplemental Disclosures with Respect to Cash Flows (Details)</t>
  </si>
  <si>
    <t>Supplemental Disclosure With Respect To Cash Flows Schedule Of Supplemental Disclosures With Respect To Cash Flows 1</t>
  </si>
  <si>
    <t>Supplemental Disclosure With Respect To Cash Flows Schedule Of Supplemental Disclosures With Respect To Cash Flows 2</t>
  </si>
  <si>
    <t>Supplemental Disclosure With Respect To Cash Flows Schedule Of Supplemental Disclosures With Respect To Cash Flows 3</t>
  </si>
  <si>
    <t>Supplemental Disclosure With Respect To Cash Flows Schedule Of Supplemental Disclosures With Respect To Cash Flows 4</t>
  </si>
</sst>
</file>

<file path=xl/styles.xml><?xml version="1.0" encoding="utf-8"?>
<styleSheet xmlns="http://schemas.openxmlformats.org/spreadsheetml/2006/main">
  <numFmts count="8">
    <numFmt formatCode="_(&quot;$ &quot;#,##0_);_(&quot;$ &quot;(#,##0)" numFmtId="165"/>
    <numFmt formatCode="_(&quot;$ &quot;#,##0.00_);_(&quot;$ &quot;(#,##0.00)" numFmtId="166"/>
    <numFmt formatCode="_(&quot;CAD &quot;#,##0.00_);_(&quot;CAD &quot;(#,##0.00)" numFmtId="167"/>
    <numFmt formatCode="_(&quot;CAD &quot;#,##0_);_(&quot;CAD &quot;(#,##0)" numFmtId="168"/>
    <numFmt formatCode="_(&quot;CAD &quot;#,##0.000_);_(&quot;CAD &quot;(#,##0.000)" numFmtId="169"/>
    <numFmt formatCode="_(&quot;CAD &quot;#,##0.0_);_(&quot;CAD &quot;(#,##0.0)" numFmtId="170"/>
    <numFmt formatCode="#,##0.000_);(#,##0.000)" numFmtId="171"/>
    <numFmt formatCode="#,##0.0_);(#,##0.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sharedStrings.xml" Type="http://schemas.openxmlformats.org/officeDocument/2006/relationships/sharedStrings"/><ns0:Relationship Id="rId46" Target="styles.xml" Type="http://schemas.openxmlformats.org/officeDocument/2006/relationships/styles"/><ns0:Relationship Id="rId4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36"/>
    <col customWidth="1" max="3" min="3" width="14"/>
  </cols>
  <sheetData>
    <row spans="1:3" r="1">
      <c s="1" t="s" r="A1">
        <v>0</v>
      </c>
      <c s="2" t="s" r="B1">
        <v>1</v>
      </c>
    </row>
    <row spans="1:3" r="2">
      <c s="2" t="s" r="B2">
        <v>2</v>
      </c>
      <c s="2" t="s" r="C2">
        <v>3</v>
      </c>
    </row>
    <row spans="1:3" r="3">
      <c s="3" t="s" r="A3">
        <v>4</v>
      </c>
      <c s="3" t="s" r="B3">
        <v>5</v>
      </c>
    </row>
    <row spans="1:3" r="4">
      <c s="3" t="s" r="A4">
        <v>6</v>
      </c>
      <c s="3" t="s" r="B4">
        <v>7</v>
      </c>
    </row>
    <row spans="1:3" r="5">
      <c s="3" t="s" r="A5">
        <v>8</v>
      </c>
      <c s="3" t="s" r="B5">
        <v>9</v>
      </c>
    </row>
    <row spans="1:3" r="6">
      <c s="3" t="s" r="A6">
        <v>10</v>
      </c>
      <c s="3" t="s" r="B6">
        <v>11</v>
      </c>
    </row>
    <row spans="1:3" r="7">
      <c s="3" t="s" r="A7">
        <v>12</v>
      </c>
      <c s="3" t="s" r="B7">
        <v>13</v>
      </c>
    </row>
    <row spans="1:3" r="8">
      <c s="3" t="s" r="A8">
        <v>14</v>
      </c>
      <c s="4" t="n" r="B8">
        <v>1408146</v>
      </c>
    </row>
    <row spans="1:3" r="9">
      <c s="3" t="s" r="A9">
        <v>15</v>
      </c>
      <c s="3" t="s" r="B9">
        <v>16</v>
      </c>
    </row>
    <row spans="1:3" r="10">
      <c s="3" t="s" r="A10">
        <v>17</v>
      </c>
      <c s="3" t="s" r="B10">
        <v>18</v>
      </c>
    </row>
    <row spans="1:3" r="11">
      <c s="3" t="s" r="A11">
        <v>19</v>
      </c>
      <c s="4" t="n" r="C11">
        <v>225047200</v>
      </c>
    </row>
    <row spans="1:3" r="12">
      <c s="3" t="s" r="A12">
        <v>20</v>
      </c>
      <c s="3" t="s" r="B12">
        <v>21</v>
      </c>
    </row>
    <row spans="1:3" r="13">
      <c s="3" t="s" r="A13">
        <v>22</v>
      </c>
      <c s="3" t="s" r="B13">
        <v>23</v>
      </c>
    </row>
    <row spans="1:3" r="14">
      <c s="3" t="s" r="A14">
        <v>24</v>
      </c>
      <c s="3" t="s" r="B14">
        <v>23</v>
      </c>
    </row>
    <row spans="1:3" r="15">
      <c s="3" t="s" r="A15">
        <v>25</v>
      </c>
      <c s="4" t="n" r="B15">
        <v>2015</v>
      </c>
    </row>
    <row spans="1:3" r="16">
      <c s="3" t="s" r="A16">
        <v>26</v>
      </c>
      <c s="5" t="s" r="B16">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1"/>
    <col customWidth="1" max="2" min="2" width="80"/>
  </cols>
  <sheetData>
    <row spans="1:2" r="1">
      <c s="1" t="s" r="A1">
        <v>128</v>
      </c>
      <c s="2" t="s" r="B1">
        <v>1</v>
      </c>
    </row>
    <row spans="1:2" r="2">
      <c s="2" t="s" r="B2">
        <v>2</v>
      </c>
    </row>
    <row spans="1:2" r="3">
      <c s="3" t="s" r="A3">
        <v>129</v>
      </c>
      <c s="3" t="s" r="B3">
        <v>1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6"/>
    <col customWidth="1" max="2" min="2" width="80"/>
  </cols>
  <sheetData>
    <row spans="1:2" r="1">
      <c s="1" t="s" r="A1">
        <v>131</v>
      </c>
      <c s="2" t="s" r="B1">
        <v>1</v>
      </c>
    </row>
    <row spans="1:2" r="2">
      <c s="2" t="s" r="B2">
        <v>2</v>
      </c>
    </row>
    <row spans="1:2" r="3">
      <c s="3" t="s" r="A3">
        <v>132</v>
      </c>
      <c s="3" t="s" r="B3">
        <v>1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8"/>
    <col customWidth="1" max="2" min="2" width="80"/>
  </cols>
  <sheetData>
    <row spans="1:2" r="1">
      <c s="1" t="s" r="A1">
        <v>134</v>
      </c>
      <c s="2" t="s" r="B1">
        <v>1</v>
      </c>
    </row>
    <row spans="1:2" r="2">
      <c s="2" t="s" r="B2">
        <v>2</v>
      </c>
    </row>
    <row spans="1:2" r="3">
      <c s="3" t="s" r="A3">
        <v>135</v>
      </c>
      <c s="3" t="s" r="B3">
        <v>1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0"/>
    <col customWidth="1" max="2" min="2" width="80"/>
  </cols>
  <sheetData>
    <row spans="1:2" r="1">
      <c s="1" t="s" r="A1">
        <v>137</v>
      </c>
      <c s="2" t="s" r="B1">
        <v>1</v>
      </c>
    </row>
    <row spans="1:2" r="2">
      <c s="2" t="s" r="B2">
        <v>2</v>
      </c>
    </row>
    <row spans="1:2" r="3">
      <c s="3" t="s" r="A3">
        <v>138</v>
      </c>
      <c s="3" t="s" r="B3">
        <v>1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8"/>
    <col customWidth="1" max="2" min="2" width="80"/>
  </cols>
  <sheetData>
    <row spans="1:2" r="1">
      <c s="1" t="s" r="A1">
        <v>140</v>
      </c>
      <c s="2" t="s" r="B1">
        <v>1</v>
      </c>
    </row>
    <row spans="1:2" r="2">
      <c s="2" t="s" r="B2">
        <v>2</v>
      </c>
    </row>
    <row spans="1:2" r="3">
      <c s="3" t="s" r="A3">
        <v>141</v>
      </c>
      <c s="3" t="s" r="B3">
        <v>1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8"/>
    <col customWidth="1" max="2" min="2" width="80"/>
  </cols>
  <sheetData>
    <row spans="1:2" r="1">
      <c s="1" t="s" r="A1">
        <v>143</v>
      </c>
      <c s="2" t="s" r="B1">
        <v>1</v>
      </c>
    </row>
    <row spans="1:2" r="2">
      <c s="2" t="s" r="B2">
        <v>2</v>
      </c>
    </row>
    <row spans="1:2" r="3">
      <c s="3" t="s" r="A3">
        <v>144</v>
      </c>
      <c s="3" t="s" r="B3">
        <v>1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5"/>
    <col customWidth="1" max="2" min="2" width="80"/>
  </cols>
  <sheetData>
    <row spans="1:2" r="1">
      <c s="1" t="s" r="A1">
        <v>146</v>
      </c>
      <c s="2" t="s" r="B1">
        <v>1</v>
      </c>
    </row>
    <row spans="1:2" r="2">
      <c s="2" t="s" r="B2">
        <v>2</v>
      </c>
    </row>
    <row spans="1:2" r="3">
      <c s="3" t="s" r="A3">
        <v>147</v>
      </c>
      <c s="3" t="s" r="B3">
        <v>1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4"/>
    <col customWidth="1" max="2" min="2" width="80"/>
  </cols>
  <sheetData>
    <row spans="1:2" r="1">
      <c s="1" t="s" r="A1">
        <v>149</v>
      </c>
      <c s="2" t="s" r="B1">
        <v>1</v>
      </c>
    </row>
    <row spans="1:2" r="2">
      <c s="2" t="s" r="B2">
        <v>2</v>
      </c>
    </row>
    <row spans="1:2" r="3">
      <c s="3" t="s" r="A3">
        <v>150</v>
      </c>
      <c s="3" t="s" r="B3">
        <v>1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1"/>
    <col customWidth="1" max="2" min="2" width="80"/>
  </cols>
  <sheetData>
    <row spans="1:2" r="1">
      <c s="1" t="s" r="A1">
        <v>152</v>
      </c>
      <c s="2" t="s" r="B1">
        <v>1</v>
      </c>
    </row>
    <row spans="1:2" r="2">
      <c s="2" t="s" r="B2">
        <v>2</v>
      </c>
    </row>
    <row spans="1:2" r="3">
      <c s="3" t="s" r="A3">
        <v>153</v>
      </c>
      <c s="3" t="s" r="B3">
        <v>1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7"/>
    <col customWidth="1" max="2" min="2" width="80"/>
  </cols>
  <sheetData>
    <row spans="1:2" r="1">
      <c s="1" t="s" r="A1">
        <v>155</v>
      </c>
      <c s="2" t="s" r="B1">
        <v>1</v>
      </c>
    </row>
    <row spans="1:2" r="2">
      <c s="2" t="s" r="B2">
        <v>2</v>
      </c>
    </row>
    <row spans="1:2" r="3">
      <c s="3" t="s" r="A3">
        <v>156</v>
      </c>
      <c s="3" t="s" r="B3">
        <v>157</v>
      </c>
    </row>
    <row spans="1:2" r="4">
      <c s="3" t="s" r="A4">
        <v>158</v>
      </c>
      <c s="3" t="s" r="B4">
        <v>159</v>
      </c>
    </row>
    <row spans="1:2" r="5">
      <c s="3" t="s" r="A5">
        <v>160</v>
      </c>
      <c s="3" t="s" r="B5">
        <v>161</v>
      </c>
    </row>
    <row spans="1:2" r="6">
      <c s="3" t="s" r="A6">
        <v>162</v>
      </c>
      <c s="3" t="s" r="B6">
        <v>1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8</v>
      </c>
      <c s="2" t="s" r="B1">
        <v>2</v>
      </c>
      <c s="2" t="s" r="C1">
        <v>29</v>
      </c>
    </row>
    <row spans="1:3" r="2">
      <c s="6" t="s" r="A2">
        <v>30</v>
      </c>
    </row>
    <row spans="1:3" r="3">
      <c s="3" t="s" r="A3">
        <v>31</v>
      </c>
      <c s="7" t="n" r="B3">
        <v>1153151</v>
      </c>
      <c s="7" t="n" r="C3">
        <v>417386</v>
      </c>
    </row>
    <row spans="1:3" r="4">
      <c s="3" t="s" r="A4">
        <v>32</v>
      </c>
      <c s="4" t="n" r="B4">
        <v>15420</v>
      </c>
      <c s="4" t="n" r="C4">
        <v>57433</v>
      </c>
    </row>
    <row spans="1:3" r="5">
      <c s="3" t="s" r="A5">
        <v>33</v>
      </c>
      <c s="4" t="n" r="B5">
        <v>1168571</v>
      </c>
      <c s="4" t="n" r="C5">
        <v>474819</v>
      </c>
    </row>
    <row spans="1:3" r="6">
      <c s="3" t="s" r="A6">
        <v>34</v>
      </c>
      <c s="4" t="n" r="B6">
        <v>3569</v>
      </c>
      <c s="4" t="n" r="C6">
        <v>6444</v>
      </c>
    </row>
    <row spans="1:3" r="7">
      <c s="3" t="s" r="A7">
        <v>35</v>
      </c>
      <c s="4" t="n" r="B7">
        <v>3012723</v>
      </c>
      <c s="4" t="n" r="C7">
        <v>3012723</v>
      </c>
    </row>
    <row spans="1:3" r="8">
      <c s="3" t="s" r="A8">
        <v>36</v>
      </c>
      <c s="4" t="n" r="B8">
        <v>4184863</v>
      </c>
      <c s="4" t="n" r="C8">
        <v>3493986</v>
      </c>
    </row>
    <row spans="1:3" r="9">
      <c s="6" t="s" r="A9">
        <v>30</v>
      </c>
    </row>
    <row spans="1:3" r="10">
      <c s="3" t="s" r="A10">
        <v>37</v>
      </c>
      <c s="4" t="n" r="B10">
        <v>44555</v>
      </c>
      <c s="4" t="n" r="C10">
        <v>51343</v>
      </c>
    </row>
    <row spans="1:3" r="11">
      <c s="3" t="s" r="A11">
        <v>38</v>
      </c>
      <c s="4" t="n" r="B11">
        <v>5265</v>
      </c>
      <c s="4" t="n" r="C11">
        <v>21902</v>
      </c>
    </row>
    <row spans="1:3" r="12">
      <c s="3" t="s" r="A12">
        <v>39</v>
      </c>
      <c s="4" t="n" r="B12">
        <v>0</v>
      </c>
      <c s="4" t="n" r="C12">
        <v>2500000</v>
      </c>
    </row>
    <row spans="1:3" r="13">
      <c s="3" t="s" r="A13">
        <v>40</v>
      </c>
      <c s="4" t="n" r="B13">
        <v>49820</v>
      </c>
      <c s="4" t="n" r="C13">
        <v>2573245</v>
      </c>
    </row>
    <row spans="1:3" r="14">
      <c s="6" t="s" r="A14">
        <v>41</v>
      </c>
    </row>
    <row spans="1:3" r="15">
      <c s="3" t="s" r="A15">
        <v>42</v>
      </c>
      <c s="4" t="n" r="B15">
        <v>91142335</v>
      </c>
      <c s="4" t="n" r="C15">
        <v>89186471</v>
      </c>
    </row>
    <row spans="1:3" r="16">
      <c s="3" t="s" r="A16">
        <v>43</v>
      </c>
      <c s="4" t="n" r="B16">
        <v>-1264194</v>
      </c>
      <c s="4" t="n" r="C16">
        <v>-1264194</v>
      </c>
    </row>
    <row spans="1:3" r="17">
      <c s="3" t="s" r="A17">
        <v>44</v>
      </c>
      <c s="4" t="n" r="B17">
        <v>5284762</v>
      </c>
      <c s="4" t="n" r="C17">
        <v>2419615</v>
      </c>
    </row>
    <row spans="1:3" r="18">
      <c s="3" t="s" r="A18">
        <v>45</v>
      </c>
      <c s="4" t="n" r="B18">
        <v>-853400</v>
      </c>
      <c s="4" t="n" r="C18">
        <v>-853400</v>
      </c>
    </row>
    <row spans="1:3" r="19">
      <c s="3" t="s" r="A19">
        <v>46</v>
      </c>
      <c s="4" t="n" r="B19">
        <v>-90174460</v>
      </c>
      <c s="4" t="n" r="C19">
        <v>-88567751</v>
      </c>
    </row>
    <row spans="1:3" r="20">
      <c s="3" t="s" r="A20">
        <v>47</v>
      </c>
      <c s="4" t="n" r="B20">
        <v>4135043</v>
      </c>
      <c s="4" t="n" r="C20">
        <v>920741</v>
      </c>
    </row>
    <row spans="1:3" r="21">
      <c s="3" t="s" r="A21">
        <v>48</v>
      </c>
      <c s="7" t="n" r="B21">
        <v>4184863</v>
      </c>
      <c s="7" t="n" r="C21">
        <v>349398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9"/>
    <col customWidth="1" max="2" min="2" width="80"/>
  </cols>
  <sheetData>
    <row spans="1:2" r="1">
      <c s="1" t="s" r="A1">
        <v>164</v>
      </c>
      <c s="2" t="s" r="B1">
        <v>1</v>
      </c>
    </row>
    <row spans="1:2" r="2">
      <c s="2" t="s" r="B2">
        <v>2</v>
      </c>
    </row>
    <row spans="1:2" r="3">
      <c s="3" t="s" r="A3">
        <v>165</v>
      </c>
      <c s="3" t="s" r="B3">
        <v>16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1"/>
    <col customWidth="1" max="2" min="2" width="80"/>
    <col customWidth="1" max="3" min="3" width="80"/>
  </cols>
  <sheetData>
    <row spans="1:3" r="1">
      <c s="1" t="s" r="A1">
        <v>167</v>
      </c>
      <c s="2" t="s" r="B1">
        <v>1</v>
      </c>
      <c s="2" t="s" r="C1">
        <v>168</v>
      </c>
    </row>
    <row spans="1:3" r="2">
      <c s="2" t="s" r="B2">
        <v>2</v>
      </c>
      <c s="2" t="s" r="C2">
        <v>29</v>
      </c>
    </row>
    <row spans="1:3" r="3">
      <c s="3" t="s" r="A3">
        <v>169</v>
      </c>
      <c s="3" t="s" r="B3">
        <v>170</v>
      </c>
      <c s="3" t="s" r="C3">
        <v>1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9"/>
    <col customWidth="1" max="2" min="2" width="80"/>
  </cols>
  <sheetData>
    <row spans="1:2" r="1">
      <c s="1" t="s" r="A1">
        <v>172</v>
      </c>
      <c s="2" t="s" r="B1">
        <v>1</v>
      </c>
    </row>
    <row spans="1:2" r="2">
      <c s="2" t="s" r="B2">
        <v>2</v>
      </c>
    </row>
    <row spans="1:2" r="3">
      <c s="3" t="s" r="A3">
        <v>173</v>
      </c>
      <c s="3" t="s" r="B3">
        <v>1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8"/>
    <col customWidth="1" max="2" min="2" width="80"/>
  </cols>
  <sheetData>
    <row spans="1:2" r="1">
      <c s="1" t="s" r="A1">
        <v>175</v>
      </c>
      <c s="2" t="s" r="B1">
        <v>1</v>
      </c>
    </row>
    <row spans="1:2" r="2">
      <c s="2" t="s" r="B2">
        <v>2</v>
      </c>
    </row>
    <row spans="1:2" r="3">
      <c s="3" t="s" r="A3">
        <v>176</v>
      </c>
      <c s="3" t="s" r="B3">
        <v>1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80"/>
  </cols>
  <sheetData>
    <row spans="1:2" r="1">
      <c s="1" t="s" r="A1">
        <v>178</v>
      </c>
      <c s="2" t="s" r="B1">
        <v>1</v>
      </c>
    </row>
    <row spans="1:2" r="2">
      <c s="2" t="s" r="B2">
        <v>2</v>
      </c>
    </row>
    <row spans="1:2" r="3">
      <c s="3" t="s" r="A3">
        <v>179</v>
      </c>
      <c s="3" t="s" r="B3">
        <v>180</v>
      </c>
    </row>
    <row spans="1:2" r="4">
      <c s="3" t="s" r="A4">
        <v>181</v>
      </c>
      <c s="3" t="s" r="B4">
        <v>182</v>
      </c>
    </row>
    <row spans="1:2" r="5">
      <c s="3" t="s" r="A5">
        <v>183</v>
      </c>
      <c s="3" t="s" r="B5">
        <v>18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6"/>
    <col customWidth="1" max="2" min="2" width="80"/>
  </cols>
  <sheetData>
    <row spans="1:2" r="1">
      <c s="1" t="s" r="A1">
        <v>185</v>
      </c>
      <c s="2" t="s" r="B1">
        <v>1</v>
      </c>
    </row>
    <row spans="1:2" r="2">
      <c s="2" t="s" r="B2">
        <v>2</v>
      </c>
    </row>
    <row spans="1:2" r="3">
      <c s="3" t="s" r="A3">
        <v>186</v>
      </c>
      <c s="3" t="s" r="B3">
        <v>1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3"/>
    <col customWidth="1" max="2" min="2" width="80"/>
    <col customWidth="1" max="3" min="3" width="80"/>
  </cols>
  <sheetData>
    <row spans="1:3" r="1">
      <c s="1" t="s" r="A1">
        <v>188</v>
      </c>
      <c s="2" t="s" r="B1">
        <v>1</v>
      </c>
      <c s="2" t="s" r="C1">
        <v>168</v>
      </c>
    </row>
    <row spans="1:3" r="2">
      <c s="2" t="s" r="B2">
        <v>2</v>
      </c>
      <c s="2" t="s" r="C2">
        <v>29</v>
      </c>
    </row>
    <row spans="1:3" r="3">
      <c s="3" t="s" r="A3">
        <v>189</v>
      </c>
      <c s="3" t="s" r="B3">
        <v>190</v>
      </c>
      <c s="3" t="s" r="C3">
        <v>1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spans="1:2" r="1">
      <c s="1" t="s" r="A1">
        <v>192</v>
      </c>
      <c s="2" t="s" r="B1">
        <v>1</v>
      </c>
    </row>
    <row spans="1:2" r="2">
      <c s="2" t="s" r="B2">
        <v>2</v>
      </c>
    </row>
    <row spans="1:2" r="3">
      <c s="3" t="s" r="A3">
        <v>193</v>
      </c>
      <c s="3" t="s" r="B3">
        <v>19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9"/>
    <col customWidth="1" max="2" min="2" width="21"/>
  </cols>
  <sheetData>
    <row spans="1:2" r="1">
      <c s="1" t="s" r="A1">
        <v>195</v>
      </c>
      <c s="2" t="s" r="B1">
        <v>1</v>
      </c>
    </row>
    <row spans="1:2" r="2">
      <c s="2" t="s" r="B2">
        <v>196</v>
      </c>
    </row>
    <row spans="1:2" r="3">
      <c s="3" t="s" r="A3">
        <v>197</v>
      </c>
      <c s="7" t="n" r="B3">
        <v>2500000</v>
      </c>
    </row>
    <row spans="1:2" r="4">
      <c s="3" t="s" r="A4">
        <v>198</v>
      </c>
      <c s="3" t="s" r="B4">
        <v>199</v>
      </c>
    </row>
    <row spans="1:2" r="5">
      <c s="3" t="s" r="A5">
        <v>200</v>
      </c>
      <c s="3" t="s" r="B5">
        <v>201</v>
      </c>
    </row>
    <row spans="1:2" r="6">
      <c s="3" t="s" r="A6">
        <v>202</v>
      </c>
      <c s="7" t="n" r="B6">
        <v>25000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34"/>
  <sheetViews>
    <sheetView workbookViewId="0">
      <selection activeCell="A1" sqref="A1"/>
    </sheetView>
  </sheetViews>
  <sheetFormatPr baseColWidth="10" defaultRowHeight="15"/>
  <cols>
    <col customWidth="1" max="1" min="1" width="40"/>
    <col customWidth="1" max="2" min="2" width="31"/>
  </cols>
  <sheetData>
    <row spans="1:2" r="1">
      <c s="1" t="s" r="A1">
        <v>203</v>
      </c>
      <c s="2" t="s" r="B1">
        <v>1</v>
      </c>
    </row>
    <row spans="1:2" r="2">
      <c s="2" t="s" r="B2">
        <v>204</v>
      </c>
    </row>
    <row spans="1:2" r="3">
      <c s="3" t="s" r="A3">
        <v>205</v>
      </c>
      <c s="3" t="s" r="B3">
        <v>206</v>
      </c>
    </row>
    <row spans="1:2" r="4">
      <c s="3" t="s" r="A4">
        <v>207</v>
      </c>
      <c s="3" t="s" r="B4">
        <v>206</v>
      </c>
    </row>
    <row spans="1:2" r="5">
      <c s="3" t="s" r="A5">
        <v>208</v>
      </c>
      <c s="3" t="s" r="B5">
        <v>209</v>
      </c>
    </row>
    <row spans="1:2" r="6">
      <c s="3" t="s" r="A6">
        <v>210</v>
      </c>
      <c s="7" t="n" r="B6">
        <v>2600000</v>
      </c>
    </row>
    <row spans="1:2" r="7">
      <c s="3" t="s" r="A7">
        <v>211</v>
      </c>
      <c s="4" t="n" r="B7">
        <v>1108484</v>
      </c>
    </row>
    <row spans="1:2" r="8">
      <c s="3" t="s" r="A8">
        <v>212</v>
      </c>
      <c s="4" t="n" r="B8">
        <v>1200000</v>
      </c>
    </row>
    <row spans="1:2" r="9">
      <c s="3" t="s" r="A9">
        <v>213</v>
      </c>
      <c s="4" t="n" r="B9">
        <v>1364031</v>
      </c>
    </row>
    <row spans="1:2" r="10">
      <c s="3" t="s" r="A10">
        <v>214</v>
      </c>
      <c s="7" t="n" r="B10">
        <v>1400000</v>
      </c>
    </row>
    <row spans="1:2" r="11">
      <c s="3" t="s" r="A11">
        <v>215</v>
      </c>
      <c s="3" t="s" r="B11">
        <v>209</v>
      </c>
    </row>
    <row spans="1:2" r="12">
      <c s="3" t="s" r="A12">
        <v>216</v>
      </c>
      <c s="7" t="n" r="B12">
        <v>2500000</v>
      </c>
    </row>
    <row spans="1:2" r="13">
      <c s="3" t="s" r="A13">
        <v>217</v>
      </c>
      <c s="3" t="s" r="B13">
        <v>199</v>
      </c>
    </row>
    <row spans="1:2" r="14">
      <c s="3" t="s" r="A14">
        <v>218</v>
      </c>
      <c s="7" t="n" r="B14">
        <v>0</v>
      </c>
    </row>
    <row spans="1:2" r="15">
      <c s="3" t="s" r="A15">
        <v>219</v>
      </c>
      <c s="7" t="n" r="B15">
        <v>0</v>
      </c>
    </row>
    <row spans="1:2" r="16">
      <c s="3" t="s" r="A16">
        <v>220</v>
      </c>
      <c s="3" t="s" r="B16">
        <v>221</v>
      </c>
    </row>
    <row spans="1:2" r="17">
      <c s="3" t="s" r="A17">
        <v>222</v>
      </c>
      <c s="3" t="s" r="B17">
        <v>223</v>
      </c>
    </row>
    <row spans="1:2" r="18">
      <c s="3" t="s" r="A18">
        <v>224</v>
      </c>
      <c s="4" t="n" r="B18">
        <v>12</v>
      </c>
    </row>
    <row spans="1:2" r="19">
      <c s="3" t="s" r="A19">
        <v>225</v>
      </c>
      <c s="3" t="s" r="B19">
        <v>226</v>
      </c>
    </row>
    <row spans="1:2" r="20">
      <c s="3" t="s" r="A20">
        <v>227</v>
      </c>
      <c s="7" t="n" r="B20">
        <v>370000</v>
      </c>
    </row>
    <row spans="1:2" r="21">
      <c s="3" t="s" r="A21">
        <v>228</v>
      </c>
      <c s="3" t="s" r="B21">
        <v>229</v>
      </c>
    </row>
    <row spans="1:2" r="22">
      <c s="3" t="s" r="A22">
        <v>230</v>
      </c>
      <c s="4" t="n" r="B22">
        <v>24</v>
      </c>
    </row>
    <row spans="1:2" r="23">
      <c s="3" t="s" r="A23">
        <v>231</v>
      </c>
      <c s="7" t="n" r="B23">
        <v>2500000</v>
      </c>
    </row>
    <row spans="1:2" r="24">
      <c s="3" t="s" r="A24">
        <v>232</v>
      </c>
      <c s="3" t="s" r="B24">
        <v>199</v>
      </c>
    </row>
    <row spans="1:2" r="25">
      <c s="3" t="s" r="A25">
        <v>233</v>
      </c>
      <c s="3" t="s" r="B25">
        <v>209</v>
      </c>
    </row>
    <row spans="1:2" r="26">
      <c s="3" t="s" r="A26">
        <v>234</v>
      </c>
      <c s="7" t="n" r="B26">
        <v>130000</v>
      </c>
    </row>
    <row spans="1:2" r="27">
      <c s="3" t="s" r="A27">
        <v>235</v>
      </c>
      <c s="4" t="n" r="B27">
        <v>1000000</v>
      </c>
    </row>
    <row spans="1:2" r="28">
      <c s="3" t="s" r="A28">
        <v>236</v>
      </c>
      <c s="7" t="n" r="B28">
        <v>40000</v>
      </c>
    </row>
    <row spans="1:2" r="29">
      <c s="3" t="s" r="A29">
        <v>237</v>
      </c>
      <c s="4" t="n" r="B29">
        <v>500000</v>
      </c>
    </row>
    <row spans="1:2" r="30">
      <c s="3" t="s" r="A30">
        <v>238</v>
      </c>
      <c s="7" t="n" r="B30">
        <v>250000</v>
      </c>
    </row>
    <row spans="1:2" r="31">
      <c s="3" t="s" r="A31">
        <v>239</v>
      </c>
      <c s="4" t="n" r="B31">
        <v>250000</v>
      </c>
    </row>
    <row spans="1:2" r="32">
      <c s="3" t="s" r="A32">
        <v>240</v>
      </c>
      <c s="3" t="s" r="B32">
        <v>209</v>
      </c>
    </row>
    <row spans="1:2" r="33">
      <c s="3" t="s" r="A33">
        <v>241</v>
      </c>
      <c s="7" t="n" r="B33">
        <v>35000</v>
      </c>
    </row>
    <row spans="1:2" r="34">
      <c s="3" t="s" r="A34">
        <v>242</v>
      </c>
      <c s="3" t="s" r="B34">
        <v>24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s="1" t="s" r="A1">
        <v>49</v>
      </c>
      <c s="2" t="s" r="B1">
        <v>2</v>
      </c>
      <c s="2" t="s" r="C1">
        <v>29</v>
      </c>
    </row>
    <row spans="1:3" r="2">
      <c s="3" t="s" r="A2">
        <v>50</v>
      </c>
      <c s="3" t="s" r="B2">
        <v>51</v>
      </c>
      <c s="3" t="s" r="C2">
        <v>51</v>
      </c>
    </row>
    <row spans="1:3" r="3">
      <c s="3" t="s" r="A3">
        <v>52</v>
      </c>
      <c s="3" t="s" r="B3">
        <v>51</v>
      </c>
      <c s="3" t="s" r="C3">
        <v>51</v>
      </c>
    </row>
    <row spans="1:3" r="4">
      <c s="3" t="s" r="A4">
        <v>53</v>
      </c>
      <c s="4" t="n" r="B4">
        <v>225047200</v>
      </c>
      <c s="4" t="n" r="C4">
        <v>198604790</v>
      </c>
    </row>
    <row spans="1:3" r="5">
      <c s="3" t="s" r="A5">
        <v>54</v>
      </c>
      <c s="4" t="n" r="B5">
        <v>225047200</v>
      </c>
      <c s="4" t="n" r="C5">
        <v>198604790</v>
      </c>
    </row>
    <row spans="1:3" r="6">
      <c s="3" t="s" r="A6">
        <v>55</v>
      </c>
      <c s="4" t="n" r="B6">
        <v>1033333</v>
      </c>
      <c s="4" t="n" r="C6">
        <v>103333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5"/>
    <col customWidth="1" max="2" min="2" width="27"/>
  </cols>
  <sheetData>
    <row spans="1:2" r="1">
      <c s="1" t="s" r="A1">
        <v>244</v>
      </c>
      <c s="2" t="s" r="B1">
        <v>1</v>
      </c>
    </row>
    <row spans="1:2" r="2">
      <c s="2" t="s" r="B2">
        <v>245</v>
      </c>
    </row>
    <row spans="1:2" r="3">
      <c s="3" t="s" r="A3">
        <v>246</v>
      </c>
      <c s="7" t="n" r="B3">
        <v>650000</v>
      </c>
    </row>
    <row spans="1:2" r="4">
      <c s="3" t="s" r="A4">
        <v>247</v>
      </c>
      <c s="3" t="s" r="B4">
        <v>248</v>
      </c>
    </row>
    <row spans="1:2" r="5">
      <c s="3" t="s" r="A5">
        <v>249</v>
      </c>
      <c s="4" t="n" r="B5">
        <v>13000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9"/>
    <col customWidth="1" max="2" min="2" width="21"/>
  </cols>
  <sheetData>
    <row spans="1:2" r="1">
      <c s="1" t="s" r="A1">
        <v>250</v>
      </c>
      <c s="2" t="s" r="B1">
        <v>1</v>
      </c>
    </row>
    <row spans="1:2" r="2">
      <c s="2" t="s" r="B2">
        <v>196</v>
      </c>
    </row>
    <row spans="1:2" r="3">
      <c s="3" t="s" r="A3">
        <v>251</v>
      </c>
      <c s="7" t="n" r="B3">
        <v>350000</v>
      </c>
    </row>
    <row spans="1:2" r="4">
      <c s="3" t="s" r="A4">
        <v>252</v>
      </c>
      <c s="4" t="n" r="B4">
        <v>79000</v>
      </c>
    </row>
    <row spans="1:2" r="5">
      <c s="3" t="s" r="A5">
        <v>253</v>
      </c>
      <c s="4" t="n" r="B5">
        <v>25500</v>
      </c>
    </row>
    <row spans="1:2" r="6">
      <c s="3" t="s" r="A6">
        <v>254</v>
      </c>
      <c s="4" t="n" r="B6">
        <v>79033</v>
      </c>
    </row>
    <row spans="1:2" r="7">
      <c s="3" t="s" r="A7">
        <v>255</v>
      </c>
      <c s="4" t="n" r="B7">
        <v>14375</v>
      </c>
    </row>
    <row spans="1:2" r="8">
      <c s="3" t="s" r="A8">
        <v>256</v>
      </c>
      <c s="4" t="n" r="B8">
        <v>235972</v>
      </c>
    </row>
    <row spans="1:2" r="9">
      <c s="3" t="s" r="A9">
        <v>257</v>
      </c>
      <c s="7" t="n" r="B9">
        <v>21199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58</v>
      </c>
      <c s="2" t="s" r="B1">
        <v>259</v>
      </c>
      <c s="2" t="s" r="C1">
        <v>260</v>
      </c>
    </row>
    <row spans="1:3" r="2">
      <c s="3" t="s" r="A2">
        <v>261</v>
      </c>
      <c s="4" t="n" r="B2">
        <v>1982850</v>
      </c>
      <c s="4" t="n" r="C2">
        <v>1982850</v>
      </c>
    </row>
    <row spans="1:3" r="3">
      <c s="3" t="s" r="A3">
        <v>262</v>
      </c>
      <c s="9" t="n" r="C3">
        <v>0.1</v>
      </c>
    </row>
    <row spans="1:3" r="4">
      <c s="3" t="s" r="A4">
        <v>263</v>
      </c>
      <c s="10" t="n" r="C4">
        <v>198285</v>
      </c>
    </row>
    <row spans="1:3" r="5">
      <c s="3" t="s" r="A5">
        <v>264</v>
      </c>
      <c s="7" t="n" r="B5">
        <v>150000</v>
      </c>
    </row>
    <row spans="1:3" r="6">
      <c s="3" t="s" r="A6">
        <v>265</v>
      </c>
      <c s="4" t="n" r="B6">
        <v>2237480</v>
      </c>
      <c s="4" t="n" r="C6">
        <v>2237480</v>
      </c>
    </row>
    <row spans="1:3" r="7">
      <c s="3" t="s" r="A7">
        <v>266</v>
      </c>
      <c s="9" t="n" r="C7">
        <v>0.1</v>
      </c>
    </row>
    <row spans="1:3" r="8">
      <c s="3" t="s" r="A8">
        <v>267</v>
      </c>
      <c s="10" t="n" r="C8">
        <v>223748</v>
      </c>
    </row>
    <row spans="1:3" r="9">
      <c s="3" t="s" r="A9">
        <v>268</v>
      </c>
      <c s="7" t="n" r="B9">
        <v>169262</v>
      </c>
    </row>
    <row spans="1:3" r="10">
      <c s="3" t="s" r="A10">
        <v>269</v>
      </c>
      <c s="4" t="n" r="B10">
        <v>21672080</v>
      </c>
      <c s="4" t="n" r="C10">
        <v>21672080</v>
      </c>
    </row>
    <row spans="1:3" r="11">
      <c s="3" t="s" r="A11">
        <v>270</v>
      </c>
      <c s="9" t="n" r="C11">
        <v>0.1</v>
      </c>
    </row>
    <row spans="1:3" r="12">
      <c s="3" t="s" r="A12">
        <v>271</v>
      </c>
      <c s="10" t="n" r="C12">
        <v>2167208</v>
      </c>
    </row>
    <row spans="1:3" r="13">
      <c s="3" t="s" r="A13">
        <v>272</v>
      </c>
      <c s="7" t="n" r="B13">
        <v>1662047</v>
      </c>
    </row>
    <row spans="1:3" r="14">
      <c s="3" t="s" r="A14">
        <v>273</v>
      </c>
      <c s="7" t="n" r="B14">
        <v>60000</v>
      </c>
    </row>
    <row spans="1:3" r="15">
      <c s="3" t="s" r="A15">
        <v>274</v>
      </c>
      <c s="4" t="n" r="B15">
        <v>5534411</v>
      </c>
      <c s="4" t="n" r="C15">
        <v>5534411</v>
      </c>
    </row>
    <row spans="1:3" r="16">
      <c s="3" t="s" r="A16">
        <v>275</v>
      </c>
      <c s="11" t="n" r="C16">
        <v>0.08500000000000001</v>
      </c>
    </row>
    <row spans="1:3" r="17">
      <c s="3" t="s" r="A17">
        <v>276</v>
      </c>
      <c s="10" t="n" r="C17">
        <v>470425</v>
      </c>
    </row>
    <row spans="1:3" r="18">
      <c s="3" t="s" r="A18">
        <v>277</v>
      </c>
      <c s="7" t="n" r="B18">
        <v>429900</v>
      </c>
    </row>
    <row spans="1:3" r="19">
      <c s="3" t="s" r="A19">
        <v>278</v>
      </c>
      <c s="4" t="n" r="B19">
        <v>4641236</v>
      </c>
      <c s="4" t="n" r="C19">
        <v>4641236</v>
      </c>
    </row>
    <row spans="1:3" r="20">
      <c s="3" t="s" r="A20">
        <v>279</v>
      </c>
      <c s="11" t="n" r="C20">
        <v>0.08500000000000001</v>
      </c>
    </row>
    <row spans="1:3" r="21">
      <c s="3" t="s" r="A21">
        <v>280</v>
      </c>
      <c s="10" t="n" r="C21">
        <v>394505</v>
      </c>
    </row>
    <row spans="1:3" r="22">
      <c s="3" t="s" r="A22">
        <v>281</v>
      </c>
      <c s="7" t="n" r="B22">
        <v>368325</v>
      </c>
    </row>
    <row spans="1:3" r="23">
      <c s="3" t="s" r="A23">
        <v>282</v>
      </c>
      <c s="4" t="n" r="B23">
        <v>10415396</v>
      </c>
      <c s="4" t="n" r="C23">
        <v>10415396</v>
      </c>
    </row>
    <row spans="1:3" r="24">
      <c s="3" t="s" r="A24">
        <v>283</v>
      </c>
      <c s="11" t="n" r="C24">
        <v>0.08500000000000001</v>
      </c>
    </row>
    <row spans="1:3" r="25">
      <c s="3" t="s" r="A25">
        <v>284</v>
      </c>
      <c s="10" t="n" r="C25">
        <v>885309</v>
      </c>
    </row>
    <row spans="1:3" r="26">
      <c s="3" t="s" r="A26">
        <v>285</v>
      </c>
      <c s="7" t="n" r="B26">
        <v>825433</v>
      </c>
    </row>
    <row spans="1:3" r="27">
      <c s="3" t="s" r="A27">
        <v>286</v>
      </c>
      <c s="4" t="n" r="B27">
        <v>4122150</v>
      </c>
      <c s="4" t="n" r="C27">
        <v>4122150</v>
      </c>
    </row>
    <row spans="1:3" r="28">
      <c s="3" t="s" r="A28">
        <v>287</v>
      </c>
      <c s="11" t="n" r="C28">
        <v>0.025</v>
      </c>
    </row>
    <row spans="1:3" r="29">
      <c s="3" t="s" r="A29">
        <v>288</v>
      </c>
      <c s="10" t="n" r="C29">
        <v>103053</v>
      </c>
    </row>
    <row spans="1:3" r="30">
      <c s="3" t="s" r="A30">
        <v>289</v>
      </c>
      <c s="7" t="n" r="B30">
        <v>93687</v>
      </c>
    </row>
    <row spans="1:3" r="31">
      <c s="3" t="s" r="A31">
        <v>290</v>
      </c>
      <c s="4" t="n" r="B31">
        <v>8533260</v>
      </c>
      <c s="4" t="n" r="C31">
        <v>8533260</v>
      </c>
    </row>
    <row spans="1:3" r="32">
      <c s="3" t="s" r="A32">
        <v>291</v>
      </c>
      <c s="11" t="n" r="C32">
        <v>0.025</v>
      </c>
    </row>
    <row spans="1:3" r="33">
      <c s="3" t="s" r="A33">
        <v>292</v>
      </c>
      <c s="10" t="n" r="C33">
        <v>213332</v>
      </c>
    </row>
    <row spans="1:3" r="34">
      <c s="3" t="s" r="A34">
        <v>293</v>
      </c>
      <c s="7" t="n" r="B34">
        <v>192000</v>
      </c>
    </row>
    <row spans="1:3" r="35">
      <c s="3" t="s" r="A35">
        <v>294</v>
      </c>
      <c s="7" t="n" r="B35">
        <v>33582</v>
      </c>
    </row>
    <row spans="1:3" r="36">
      <c s="3" t="s" r="A36">
        <v>295</v>
      </c>
      <c s="3" t="s" r="B36">
        <v>296</v>
      </c>
      <c s="3" t="s" r="C36">
        <v>296</v>
      </c>
    </row>
    <row spans="1:3" r="37">
      <c s="3" t="s" r="A37">
        <v>297</v>
      </c>
      <c s="7" t="n" r="B37">
        <v>524946</v>
      </c>
    </row>
    <row spans="1:3" r="38">
      <c s="3" t="s" r="A38">
        <v>298</v>
      </c>
      <c s="4" t="n" r="B38">
        <v>106501</v>
      </c>
    </row>
    <row spans="1:3" r="39">
      <c s="3" t="s" r="A39">
        <v>299</v>
      </c>
      <c s="4" t="n" r="B39">
        <v>375864</v>
      </c>
    </row>
    <row spans="1:3" r="40">
      <c s="3" t="s" r="A40">
        <v>300</v>
      </c>
      <c s="7" t="n" r="B40">
        <v>272292</v>
      </c>
    </row>
    <row spans="1:3" r="41">
      <c s="3" t="s" r="A41">
        <v>301</v>
      </c>
      <c s="4" t="n" r="B41">
        <v>5350000</v>
      </c>
      <c s="4" t="n" r="C41">
        <v>5350000</v>
      </c>
    </row>
    <row spans="1:3" r="42">
      <c s="3" t="s" r="A42">
        <v>302</v>
      </c>
      <c s="4" t="n" r="B42">
        <v>3525000</v>
      </c>
      <c s="4" t="n" r="C42">
        <v>3525000</v>
      </c>
    </row>
    <row spans="1:3" r="43">
      <c s="3" t="s" r="A43">
        <v>303</v>
      </c>
      <c s="9" t="n" r="C43">
        <v>0.14</v>
      </c>
    </row>
    <row spans="1:3" r="44">
      <c s="3" t="s" r="A44">
        <v>304</v>
      </c>
      <c s="9" t="n" r="C44">
        <v>0.11</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3"/>
    <col customWidth="1" max="2" min="2" width="27"/>
  </cols>
  <sheetData>
    <row spans="1:2" r="1">
      <c s="1" t="s" r="A1">
        <v>305</v>
      </c>
      <c s="2" t="s" r="B1">
        <v>1</v>
      </c>
    </row>
    <row spans="1:2" r="2">
      <c s="2" t="s" r="B2">
        <v>245</v>
      </c>
    </row>
    <row spans="1:2" r="3">
      <c s="3" t="s" r="A3">
        <v>306</v>
      </c>
      <c s="7" t="n" r="B3">
        <v>2500000</v>
      </c>
    </row>
    <row spans="1:2" r="4">
      <c s="3" t="s" r="A4">
        <v>307</v>
      </c>
      <c s="3" t="s" r="B4">
        <v>199</v>
      </c>
    </row>
    <row spans="1:2" r="5">
      <c s="3" t="s" r="A5">
        <v>308</v>
      </c>
      <c s="4" t="n" r="B5">
        <v>2237480</v>
      </c>
    </row>
    <row spans="1:2" r="6">
      <c s="3" t="s" r="A6">
        <v>309</v>
      </c>
      <c s="7" t="n" r="B6">
        <v>16926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0"/>
    <col customWidth="1" max="2" min="2" width="21"/>
    <col customWidth="1" max="3" min="3" width="17"/>
  </cols>
  <sheetData>
    <row spans="1:3" r="1">
      <c s="1" t="s" r="A1">
        <v>310</v>
      </c>
      <c s="2" t="s" r="B1">
        <v>1</v>
      </c>
    </row>
    <row spans="1:3" r="2">
      <c s="2" t="s" r="B2">
        <v>196</v>
      </c>
      <c s="2" t="s" r="C2">
        <v>311</v>
      </c>
    </row>
    <row spans="1:3" r="3">
      <c s="3" t="s" r="A3">
        <v>312</v>
      </c>
      <c s="8" t="n" r="B3">
        <v>2.07</v>
      </c>
    </row>
    <row spans="1:3" r="4">
      <c s="3" t="s" r="A4">
        <v>313</v>
      </c>
      <c s="12" t="n" r="C4">
        <v>2.7</v>
      </c>
    </row>
    <row spans="1:3" r="5">
      <c s="3" t="s" r="A5">
        <v>314</v>
      </c>
      <c s="3" t="s" r="B5">
        <v>315</v>
      </c>
      <c s="3" t="s" r="C5">
        <v>315</v>
      </c>
    </row>
    <row spans="1:3" r="6">
      <c s="3" t="s" r="A6">
        <v>316</v>
      </c>
      <c s="4" t="n" r="B6">
        <v>4800000</v>
      </c>
      <c s="4" t="n" r="C6">
        <v>4800000</v>
      </c>
    </row>
    <row spans="1:3" r="7">
      <c s="3" t="s" r="A7">
        <v>317</v>
      </c>
      <c s="9" t="n" r="C7">
        <v>0.1</v>
      </c>
    </row>
    <row spans="1:3" r="8">
      <c s="3" t="s" r="A8">
        <v>318</v>
      </c>
      <c s="8" t="n" r="B8">
        <v>2.07</v>
      </c>
    </row>
    <row spans="1:3" r="9">
      <c s="3" t="s" r="A9">
        <v>319</v>
      </c>
      <c s="3" t="s" r="B9">
        <v>315</v>
      </c>
      <c s="3" t="s" r="C9">
        <v>315</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4"/>
    <col customWidth="1" max="2" min="2" width="21"/>
  </cols>
  <sheetData>
    <row spans="1:2" r="1">
      <c s="1" t="s" r="A1">
        <v>320</v>
      </c>
      <c s="2" t="s" r="B1">
        <v>1</v>
      </c>
    </row>
    <row spans="1:2" r="2">
      <c s="2" t="s" r="B2">
        <v>196</v>
      </c>
    </row>
    <row spans="1:2" r="3">
      <c s="6" t="s" r="A3">
        <v>321</v>
      </c>
    </row>
    <row spans="1:2" r="4">
      <c s="3" t="s" r="A4">
        <v>322</v>
      </c>
      <c s="7" t="n" r="B4">
        <v>1153151</v>
      </c>
    </row>
    <row spans="1:2" r="5">
      <c s="3" t="s" r="A5">
        <v>323</v>
      </c>
      <c s="4" t="n" r="B5">
        <v>1153151</v>
      </c>
    </row>
    <row spans="1:2" r="6">
      <c s="3" t="s" r="A6">
        <v>324</v>
      </c>
      <c s="4" t="n" r="B6">
        <v>0</v>
      </c>
    </row>
    <row spans="1:2" r="7">
      <c s="3" t="s" r="A7">
        <v>325</v>
      </c>
      <c s="4" t="n" r="B7">
        <v>0</v>
      </c>
    </row>
    <row spans="1:2" r="8">
      <c s="3" t="s" r="A8">
        <v>326</v>
      </c>
      <c s="4" t="n" r="B8">
        <v>1153151</v>
      </c>
    </row>
    <row spans="1:2" r="9">
      <c s="3" t="s" r="A9">
        <v>327</v>
      </c>
      <c s="4" t="n" r="B9">
        <v>1153151</v>
      </c>
    </row>
    <row spans="1:2" r="10">
      <c s="3" t="s" r="A10">
        <v>328</v>
      </c>
      <c s="4" t="n" r="B10">
        <v>0</v>
      </c>
    </row>
    <row spans="1:2" r="11">
      <c s="3" t="s" r="A11">
        <v>329</v>
      </c>
      <c s="7" t="n" r="B11">
        <v>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62"/>
    <col customWidth="1" max="2" min="2" width="15"/>
    <col customWidth="1" max="3" min="3" width="16"/>
  </cols>
  <sheetData>
    <row spans="1:3" r="1">
      <c s="1" t="s" r="A1">
        <v>330</v>
      </c>
      <c s="2" t="s" r="B1">
        <v>1</v>
      </c>
      <c s="2" t="s" r="C1">
        <v>168</v>
      </c>
    </row>
    <row spans="1:3" r="2">
      <c s="2" t="s" r="B2">
        <v>2</v>
      </c>
      <c s="2" t="s" r="C2">
        <v>29</v>
      </c>
    </row>
    <row spans="1:3" r="3">
      <c s="3" t="s" r="A3">
        <v>331</v>
      </c>
      <c s="7" t="n" r="B3">
        <v>1696</v>
      </c>
    </row>
    <row spans="1:3" r="4">
      <c s="3" t="s" r="A4">
        <v>332</v>
      </c>
      <c s="4" t="n" r="B4">
        <v>0</v>
      </c>
    </row>
    <row spans="1:3" r="5">
      <c s="3" t="s" r="A5">
        <v>333</v>
      </c>
      <c s="4" t="n" r="B5">
        <v>-508</v>
      </c>
    </row>
    <row spans="1:3" r="6">
      <c s="3" t="s" r="A6">
        <v>334</v>
      </c>
      <c s="4" t="n" r="B6">
        <v>1188</v>
      </c>
    </row>
    <row spans="1:3" r="7">
      <c s="3" t="s" r="A7">
        <v>335</v>
      </c>
      <c s="4" t="n" r="B7">
        <v>4748</v>
      </c>
    </row>
    <row spans="1:3" r="8">
      <c s="3" t="s" r="A8">
        <v>336</v>
      </c>
      <c s="4" t="n" r="B8">
        <v>0</v>
      </c>
    </row>
    <row spans="1:3" r="9">
      <c s="3" t="s" r="A9">
        <v>337</v>
      </c>
      <c s="4" t="n" r="B9">
        <v>-2367</v>
      </c>
    </row>
    <row spans="1:3" r="10">
      <c s="3" t="s" r="A10">
        <v>338</v>
      </c>
      <c s="4" t="n" r="B10">
        <v>2381</v>
      </c>
    </row>
    <row spans="1:3" r="11">
      <c s="3" t="s" r="A11">
        <v>339</v>
      </c>
      <c s="4" t="n" r="B11">
        <v>6444</v>
      </c>
    </row>
    <row spans="1:3" r="12">
      <c s="3" t="s" r="A12">
        <v>340</v>
      </c>
      <c s="4" t="n" r="B12">
        <v>0</v>
      </c>
    </row>
    <row spans="1:3" r="13">
      <c s="3" t="s" r="A13">
        <v>341</v>
      </c>
      <c s="4" t="n" r="B13">
        <v>-2875</v>
      </c>
    </row>
    <row spans="1:3" r="14">
      <c s="3" t="s" r="A14">
        <v>342</v>
      </c>
      <c s="7" t="n" r="B14">
        <v>3569</v>
      </c>
    </row>
    <row spans="1:3" r="15">
      <c s="3" t="s" r="A15">
        <v>331</v>
      </c>
      <c s="7" t="n" r="C15">
        <v>2375</v>
      </c>
    </row>
    <row spans="1:3" r="16">
      <c s="3" t="s" r="A16">
        <v>332</v>
      </c>
      <c s="4" t="n" r="C16">
        <v>0</v>
      </c>
    </row>
    <row spans="1:3" r="17">
      <c s="3" t="s" r="A17">
        <v>333</v>
      </c>
      <c s="4" t="n" r="C17">
        <v>-679</v>
      </c>
    </row>
    <row spans="1:3" r="18">
      <c s="3" t="s" r="A18">
        <v>334</v>
      </c>
      <c s="4" t="n" r="C18">
        <v>1696</v>
      </c>
    </row>
    <row spans="1:3" r="19">
      <c s="3" t="s" r="A19">
        <v>335</v>
      </c>
      <c s="4" t="n" r="C19">
        <v>7903</v>
      </c>
    </row>
    <row spans="1:3" r="20">
      <c s="3" t="s" r="A20">
        <v>336</v>
      </c>
      <c s="4" t="n" r="C20">
        <v>0</v>
      </c>
    </row>
    <row spans="1:3" r="21">
      <c s="3" t="s" r="A21">
        <v>337</v>
      </c>
      <c s="4" t="n" r="C21">
        <v>-3155</v>
      </c>
    </row>
    <row spans="1:3" r="22">
      <c s="3" t="s" r="A22">
        <v>338</v>
      </c>
      <c s="4" t="n" r="C22">
        <v>4748</v>
      </c>
    </row>
    <row spans="1:3" r="23">
      <c s="3" t="s" r="A23">
        <v>339</v>
      </c>
      <c s="4" t="n" r="C23">
        <v>10278</v>
      </c>
    </row>
    <row spans="1:3" r="24">
      <c s="3" t="s" r="A24">
        <v>340</v>
      </c>
      <c s="4" t="n" r="C24">
        <v>0</v>
      </c>
    </row>
    <row spans="1:3" r="25">
      <c s="3" t="s" r="A25">
        <v>341</v>
      </c>
      <c s="4" t="n" r="C25">
        <v>-3834</v>
      </c>
    </row>
    <row spans="1:3" r="26">
      <c s="3" t="s" r="A26">
        <v>342</v>
      </c>
      <c s="7" t="n" r="C26">
        <v>644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0"/>
    <col customWidth="1" max="2" min="2" width="21"/>
  </cols>
  <sheetData>
    <row spans="1:2" r="1">
      <c s="1" t="s" r="A1">
        <v>343</v>
      </c>
      <c s="2" t="s" r="B1">
        <v>1</v>
      </c>
    </row>
    <row spans="1:2" r="2">
      <c s="2" t="s" r="B2">
        <v>196</v>
      </c>
    </row>
    <row spans="1:2" r="3">
      <c s="6" t="s" r="A3">
        <v>344</v>
      </c>
    </row>
    <row spans="1:2" r="4">
      <c s="3" t="s" r="A4">
        <v>345</v>
      </c>
      <c s="7" t="n" r="B4">
        <v>1613203</v>
      </c>
    </row>
    <row spans="1:2" r="5">
      <c s="3" t="s" r="A5">
        <v>346</v>
      </c>
      <c s="4" t="n" r="B5">
        <v>1399520</v>
      </c>
    </row>
    <row spans="1:2" r="6">
      <c s="3" t="s" r="A6">
        <v>347</v>
      </c>
      <c s="7" t="n" r="B6">
        <v>301272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57"/>
    <col customWidth="1" max="2" min="2" width="21"/>
  </cols>
  <sheetData>
    <row spans="1:2" r="1">
      <c s="1" t="s" r="A1">
        <v>348</v>
      </c>
      <c s="2" t="s" r="B1">
        <v>1</v>
      </c>
    </row>
    <row spans="1:2" r="2">
      <c s="2" t="s" r="B2">
        <v>196</v>
      </c>
    </row>
    <row spans="1:2" r="3">
      <c s="3" t="s" r="A3">
        <v>349</v>
      </c>
      <c s="7" t="n" r="B3">
        <v>2500000</v>
      </c>
    </row>
    <row spans="1:2" r="4">
      <c s="3" t="s" r="A4">
        <v>350</v>
      </c>
      <c s="3" t="s" r="B4">
        <v>229</v>
      </c>
    </row>
    <row spans="1:2" r="5">
      <c s="3" t="s" r="A5">
        <v>351</v>
      </c>
      <c s="3" t="s" r="B5">
        <v>352</v>
      </c>
    </row>
    <row spans="1:2" r="6">
      <c s="3" t="s" r="A6">
        <v>353</v>
      </c>
      <c s="3" t="s" r="B6">
        <v>354</v>
      </c>
    </row>
    <row spans="1:2" r="7">
      <c s="3" t="s" r="A7">
        <v>355</v>
      </c>
      <c s="3" t="s" r="B7">
        <v>199</v>
      </c>
    </row>
    <row spans="1:2" r="8">
      <c s="3" t="s" r="A8">
        <v>356</v>
      </c>
      <c s="7" t="n" r="B8">
        <v>3000000</v>
      </c>
    </row>
    <row spans="1:2" r="9">
      <c s="3" t="s" r="A9">
        <v>357</v>
      </c>
      <c s="3" t="s" r="B9">
        <v>199</v>
      </c>
    </row>
    <row spans="1:2" r="10">
      <c s="3" t="s" r="A10">
        <v>358</v>
      </c>
      <c s="7" t="n" r="B10">
        <v>0</v>
      </c>
    </row>
    <row spans="1:2" r="11">
      <c s="3" t="s" r="A11">
        <v>359</v>
      </c>
      <c s="4" t="n" r="B11">
        <v>2500000</v>
      </c>
    </row>
    <row spans="1:2" r="12">
      <c s="3" t="s" r="A12">
        <v>360</v>
      </c>
      <c s="7" t="n" r="B12">
        <v>1204875</v>
      </c>
    </row>
    <row spans="1:2" r="13">
      <c s="3" t="s" r="A13">
        <v>361</v>
      </c>
      <c s="3" t="s" r="B13">
        <v>248</v>
      </c>
    </row>
    <row spans="1:2" r="14">
      <c s="3" t="s" r="A14">
        <v>362</v>
      </c>
      <c s="7" t="n" r="B14">
        <v>0</v>
      </c>
    </row>
    <row spans="1:2" r="15">
      <c s="3" t="s" r="A15">
        <v>363</v>
      </c>
      <c s="4" t="n" r="B15">
        <v>0</v>
      </c>
    </row>
    <row spans="1:2" r="16">
      <c s="3" t="s" r="A16">
        <v>364</v>
      </c>
      <c s="4" t="n" r="B16">
        <v>0</v>
      </c>
    </row>
    <row spans="1:2" r="17">
      <c s="3" t="s" r="A17">
        <v>365</v>
      </c>
      <c s="7" t="n" r="B17">
        <v>2500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2"/>
  <sheetViews>
    <sheetView workbookViewId="0">
      <selection activeCell="A1" sqref="A1"/>
    </sheetView>
  </sheetViews>
  <sheetFormatPr baseColWidth="10" defaultRowHeight="15"/>
  <cols>
    <col customWidth="1" max="1" min="1" width="80"/>
    <col customWidth="1" max="2" min="2" width="27"/>
  </cols>
  <sheetData>
    <row spans="1:2" r="1">
      <c s="1" t="s" r="A1">
        <v>366</v>
      </c>
      <c s="2" t="s" r="B1">
        <v>1</v>
      </c>
    </row>
    <row spans="1:2" r="2">
      <c s="2" t="s" r="B2">
        <v>245</v>
      </c>
    </row>
    <row spans="1:2" r="3">
      <c s="3" t="s" r="A3">
        <v>367</v>
      </c>
      <c s="4" t="n" r="B3">
        <v>3750000</v>
      </c>
    </row>
    <row spans="1:2" r="4">
      <c s="3" t="s" r="A4">
        <v>368</v>
      </c>
      <c s="13" t="n" r="B4">
        <v>0.2</v>
      </c>
    </row>
    <row spans="1:2" r="5">
      <c s="3" t="s" r="A5">
        <v>369</v>
      </c>
      <c s="4" t="n" r="B5">
        <v>14168750</v>
      </c>
    </row>
    <row spans="1:2" r="6">
      <c s="3" t="s" r="A6">
        <v>370</v>
      </c>
      <c s="13" t="n" r="B6">
        <v>0.12</v>
      </c>
    </row>
    <row spans="1:2" r="7">
      <c s="3" t="s" r="A7">
        <v>371</v>
      </c>
      <c s="4" t="n" r="B7">
        <v>0</v>
      </c>
    </row>
    <row spans="1:2" r="8">
      <c s="3" t="s" r="A8">
        <v>372</v>
      </c>
      <c s="7" t="n" r="B8">
        <v>0</v>
      </c>
    </row>
    <row spans="1:2" r="9">
      <c s="3" t="s" r="A9">
        <v>373</v>
      </c>
      <c s="4" t="n" r="B9">
        <v>3725000</v>
      </c>
    </row>
    <row spans="1:2" r="10">
      <c s="3" t="s" r="A10">
        <v>374</v>
      </c>
      <c s="13" t="n" r="B10">
        <v>0.12</v>
      </c>
    </row>
    <row spans="1:2" r="11">
      <c s="3" t="s" r="A11">
        <v>375</v>
      </c>
      <c s="4" t="n" r="B11">
        <v>-3750000</v>
      </c>
    </row>
    <row spans="1:2" r="12">
      <c s="3" t="s" r="A12">
        <v>376</v>
      </c>
      <c s="13" t="n" r="B12">
        <v>0.2</v>
      </c>
    </row>
    <row spans="1:2" r="13">
      <c s="3" t="s" r="A13">
        <v>377</v>
      </c>
      <c s="4" t="n" r="B13">
        <v>-2515000</v>
      </c>
    </row>
    <row spans="1:2" r="14">
      <c s="3" t="s" r="A14">
        <v>378</v>
      </c>
      <c s="13" t="n" r="B14">
        <v>0.17</v>
      </c>
    </row>
    <row spans="1:2" r="15">
      <c s="3" t="s" r="A15">
        <v>379</v>
      </c>
      <c s="4" t="n" r="B15">
        <v>0</v>
      </c>
    </row>
    <row spans="1:2" r="16">
      <c s="3" t="s" r="A16">
        <v>380</v>
      </c>
      <c s="7" t="n" r="B16">
        <v>0</v>
      </c>
    </row>
    <row spans="1:2" r="17">
      <c s="3" t="s" r="A17">
        <v>381</v>
      </c>
      <c s="4" t="n" r="B17">
        <v>0</v>
      </c>
    </row>
    <row spans="1:2" r="18">
      <c s="3" t="s" r="A18">
        <v>382</v>
      </c>
      <c s="7" t="n" r="B18">
        <v>0</v>
      </c>
    </row>
    <row spans="1:2" r="19">
      <c s="3" t="s" r="A19">
        <v>383</v>
      </c>
      <c s="4" t="n" r="B19">
        <v>0</v>
      </c>
    </row>
    <row spans="1:2" r="20">
      <c s="3" t="s" r="A20">
        <v>384</v>
      </c>
      <c s="7" t="n" r="B20">
        <v>0</v>
      </c>
    </row>
    <row spans="1:2" r="21">
      <c s="3" t="s" r="A21">
        <v>385</v>
      </c>
      <c s="4" t="n" r="B21">
        <v>15378750</v>
      </c>
    </row>
    <row spans="1:2" r="22">
      <c s="3" t="s" r="A22">
        <v>386</v>
      </c>
      <c s="13" t="n" r="B22">
        <v>0.11</v>
      </c>
    </row>
    <row spans="1:2" r="23">
      <c s="3" t="s" r="A23">
        <v>387</v>
      </c>
      <c s="4" t="n" r="B23">
        <v>0</v>
      </c>
    </row>
    <row spans="1:2" r="24">
      <c s="3" t="s" r="A24">
        <v>388</v>
      </c>
      <c s="7" t="n" r="B24">
        <v>0</v>
      </c>
    </row>
    <row spans="1:2" r="25">
      <c s="3" t="s" r="A25">
        <v>389</v>
      </c>
      <c s="4" t="n" r="B25">
        <v>5350000</v>
      </c>
    </row>
    <row spans="1:2" r="26">
      <c s="3" t="s" r="A26">
        <v>390</v>
      </c>
      <c s="13" t="n" r="B26">
        <v>0.14</v>
      </c>
    </row>
    <row spans="1:2" r="27">
      <c s="3" t="s" r="A27">
        <v>391</v>
      </c>
      <c s="4" t="n" r="B27">
        <v>0</v>
      </c>
    </row>
    <row spans="1:2" r="28">
      <c s="3" t="s" r="A28">
        <v>392</v>
      </c>
      <c s="7" t="n" r="B28">
        <v>0</v>
      </c>
    </row>
    <row spans="1:2" r="29">
      <c s="3" t="s" r="A29">
        <v>393</v>
      </c>
      <c s="4" t="n" r="B29">
        <v>-2068750</v>
      </c>
    </row>
    <row spans="1:2" r="30">
      <c s="3" t="s" r="A30">
        <v>394</v>
      </c>
      <c s="13" t="n" r="B30">
        <v>0.17</v>
      </c>
    </row>
    <row spans="1:2" r="31">
      <c s="3" t="s" r="A31">
        <v>395</v>
      </c>
      <c s="4" t="n" r="B31">
        <v>0</v>
      </c>
    </row>
    <row spans="1:2" r="32">
      <c s="3" t="s" r="A32">
        <v>396</v>
      </c>
      <c s="7" t="n" r="B32">
        <v>0</v>
      </c>
    </row>
    <row spans="1:2" r="33">
      <c s="3" t="s" r="A33">
        <v>397</v>
      </c>
      <c s="4" t="n" r="B33">
        <v>-550000</v>
      </c>
    </row>
    <row spans="1:2" r="34">
      <c s="3" t="s" r="A34">
        <v>398</v>
      </c>
      <c s="13" t="n" r="B34">
        <v>0.05</v>
      </c>
    </row>
    <row spans="1:2" r="35">
      <c s="3" t="s" r="A35">
        <v>399</v>
      </c>
      <c s="4" t="n" r="B35">
        <v>0</v>
      </c>
    </row>
    <row spans="1:2" r="36">
      <c s="3" t="s" r="A36">
        <v>400</v>
      </c>
      <c s="7" t="n" r="B36">
        <v>0</v>
      </c>
    </row>
    <row spans="1:2" r="37">
      <c s="3" t="s" r="A37">
        <v>401</v>
      </c>
      <c s="4" t="n" r="B37">
        <v>18110000</v>
      </c>
    </row>
    <row spans="1:2" r="38">
      <c s="3" t="s" r="A38">
        <v>402</v>
      </c>
      <c s="13" t="n" r="B38">
        <v>0.12</v>
      </c>
    </row>
    <row spans="1:2" r="39">
      <c s="3" t="s" r="A39">
        <v>403</v>
      </c>
      <c s="4" t="n" r="B39">
        <v>0</v>
      </c>
    </row>
    <row spans="1:2" r="40">
      <c s="3" t="s" r="A40">
        <v>404</v>
      </c>
      <c s="7" t="n" r="B40">
        <v>0</v>
      </c>
    </row>
    <row spans="1:2" r="41">
      <c s="3" t="s" r="A41">
        <v>405</v>
      </c>
      <c s="4" t="n" r="B41">
        <v>16860000</v>
      </c>
    </row>
    <row spans="1:2" r="42">
      <c s="3" t="s" r="A42">
        <v>406</v>
      </c>
      <c s="13" t="n" r="B42">
        <v>0.1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56</v>
      </c>
      <c s="2" t="s" r="B1">
        <v>57</v>
      </c>
      <c s="2" t="s" r="D1">
        <v>1</v>
      </c>
    </row>
    <row spans="1:5" r="2">
      <c s="2" t="s" r="B2">
        <v>2</v>
      </c>
      <c s="2" t="s" r="C2">
        <v>58</v>
      </c>
      <c s="2" t="s" r="D2">
        <v>2</v>
      </c>
      <c s="2" t="s" r="E2">
        <v>58</v>
      </c>
    </row>
    <row spans="1:5" r="3">
      <c s="6" t="s" r="A3">
        <v>59</v>
      </c>
    </row>
    <row spans="1:5" r="4">
      <c s="3" t="s" r="A4">
        <v>60</v>
      </c>
      <c s="7" t="n" r="B4">
        <v>959</v>
      </c>
      <c s="7" t="n" r="C4">
        <v>958</v>
      </c>
      <c s="7" t="n" r="D4">
        <v>2875</v>
      </c>
      <c s="7" t="n" r="E4">
        <v>2875</v>
      </c>
    </row>
    <row spans="1:5" r="5">
      <c s="3" t="s" r="A5">
        <v>61</v>
      </c>
      <c s="4" t="n" r="B5">
        <v>25500</v>
      </c>
      <c s="4" t="n" r="C5">
        <v>17000</v>
      </c>
      <c s="4" t="n" r="D5">
        <v>79000</v>
      </c>
      <c s="4" t="n" r="E5">
        <v>25500</v>
      </c>
    </row>
    <row spans="1:5" r="6">
      <c s="3" t="s" r="A6">
        <v>62</v>
      </c>
      <c s="4" t="n" r="B6">
        <v>139946</v>
      </c>
      <c s="4" t="n" r="C6">
        <v>239372</v>
      </c>
      <c s="4" t="n" r="D6">
        <v>327758</v>
      </c>
      <c s="4" t="n" r="E6">
        <v>292763</v>
      </c>
    </row>
    <row spans="1:5" r="7">
      <c s="3" t="s" r="A7">
        <v>63</v>
      </c>
      <c s="4" t="n" r="B7">
        <v>33613</v>
      </c>
      <c s="4" t="n" r="C7">
        <v>-6009</v>
      </c>
      <c s="4" t="n" r="D7">
        <v>123973</v>
      </c>
      <c s="4" t="n" r="E7">
        <v>81101</v>
      </c>
    </row>
    <row spans="1:5" r="8">
      <c s="3" t="s" r="A8">
        <v>64</v>
      </c>
      <c s="4" t="n" r="B8">
        <v>7351</v>
      </c>
      <c s="4" t="n" r="C8">
        <v>7604</v>
      </c>
      <c s="4" t="n" r="D8">
        <v>12396</v>
      </c>
      <c s="4" t="n" r="E8">
        <v>14052</v>
      </c>
    </row>
    <row spans="1:5" r="9">
      <c s="3" t="s" r="A9">
        <v>65</v>
      </c>
      <c s="4" t="n" r="B9">
        <v>24805</v>
      </c>
      <c s="4" t="n" r="C9">
        <v>36435</v>
      </c>
      <c s="4" t="n" r="D9">
        <v>74614</v>
      </c>
      <c s="4" t="n" r="E9">
        <v>120248</v>
      </c>
    </row>
    <row spans="1:5" r="10">
      <c s="3" t="s" r="A10">
        <v>66</v>
      </c>
      <c s="4" t="n" r="B10">
        <v>114890</v>
      </c>
      <c s="4" t="n" r="C10">
        <v>128273</v>
      </c>
      <c s="4" t="n" r="D10">
        <v>347256</v>
      </c>
      <c s="4" t="n" r="E10">
        <v>315042</v>
      </c>
    </row>
    <row spans="1:5" r="11">
      <c s="3" t="s" r="A11">
        <v>67</v>
      </c>
      <c s="4" t="n" r="B11">
        <v>52851</v>
      </c>
      <c s="4" t="n" r="C11">
        <v>271126</v>
      </c>
      <c s="4" t="n" r="D11">
        <v>375864</v>
      </c>
      <c s="4" t="n" r="E11">
        <v>272292</v>
      </c>
    </row>
    <row spans="1:5" r="12">
      <c s="3" t="s" r="A12">
        <v>68</v>
      </c>
      <c s="4" t="n" r="B12">
        <v>16719</v>
      </c>
      <c s="4" t="n" r="C12">
        <v>11018</v>
      </c>
      <c s="4" t="n" r="D12">
        <v>32987</v>
      </c>
      <c s="4" t="n" r="E12">
        <v>23460</v>
      </c>
    </row>
    <row spans="1:5" r="13">
      <c s="3" t="s" r="A13">
        <v>69</v>
      </c>
      <c s="4" t="n" r="B13">
        <v>-416634</v>
      </c>
      <c s="4" t="n" r="C13">
        <v>-705777</v>
      </c>
      <c s="4" t="n" r="D13">
        <v>-1376723</v>
      </c>
      <c s="4" t="n" r="E13">
        <v>-1147333</v>
      </c>
    </row>
    <row spans="1:5" r="14">
      <c s="6" t="s" r="A14">
        <v>70</v>
      </c>
    </row>
    <row spans="1:5" r="15">
      <c s="3" t="s" r="A15">
        <v>71</v>
      </c>
      <c s="4" t="n" r="B15">
        <v>8727</v>
      </c>
      <c s="4" t="n" r="C15">
        <v>-50240</v>
      </c>
      <c s="4" t="n" r="D15">
        <v>-3844</v>
      </c>
      <c s="4" t="n" r="E15">
        <v>-46116</v>
      </c>
    </row>
    <row spans="1:5" r="16">
      <c s="3" t="s" r="A16">
        <v>72</v>
      </c>
      <c s="4" t="n" r="B16">
        <v>-95450</v>
      </c>
      <c s="4" t="n" r="C16">
        <v>-23367</v>
      </c>
      <c s="4" t="n" r="D16">
        <v>-226142</v>
      </c>
      <c s="4" t="n" r="E16">
        <v>-79033</v>
      </c>
    </row>
    <row spans="1:5" r="17">
      <c s="3" t="s" r="A17">
        <v>73</v>
      </c>
      <c s="4" t="n" r="B17">
        <v>-86723</v>
      </c>
      <c s="4" t="n" r="C17">
        <v>-73607</v>
      </c>
      <c s="4" t="n" r="D17">
        <v>-229986</v>
      </c>
      <c s="4" t="n" r="E17">
        <v>-125149</v>
      </c>
    </row>
    <row spans="1:5" r="18">
      <c s="3" t="s" r="A18">
        <v>74</v>
      </c>
      <c s="7" t="n" r="B18">
        <v>-503357</v>
      </c>
      <c s="7" t="n" r="C18">
        <v>-779384</v>
      </c>
      <c s="7" t="n" r="D18">
        <v>-1606709</v>
      </c>
      <c s="7" t="n" r="E18">
        <v>-1272482</v>
      </c>
    </row>
    <row spans="1:5" r="19">
      <c s="3" t="s" r="A19">
        <v>75</v>
      </c>
      <c s="7" t="n" r="B19">
        <v>0</v>
      </c>
      <c s="7" t="n" r="C19">
        <v>0</v>
      </c>
      <c s="8" t="n" r="D19">
        <v>-0.01</v>
      </c>
      <c s="8" t="n" r="E19">
        <v>-0.01</v>
      </c>
    </row>
    <row spans="1:5" r="20">
      <c s="3" t="s" r="A20">
        <v>76</v>
      </c>
      <c s="4" t="n" r="B20">
        <v>209225377</v>
      </c>
      <c s="4" t="n" r="C20">
        <v>196207792</v>
      </c>
      <c s="4" t="n" r="D20">
        <v>202316308</v>
      </c>
      <c s="4" t="n" r="E20">
        <v>17957836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20"/>
  </cols>
  <sheetData>
    <row spans="1:2" r="1">
      <c s="1" t="s" r="A1">
        <v>407</v>
      </c>
      <c s="2" t="s" r="B1">
        <v>1</v>
      </c>
    </row>
    <row spans="1:2" r="2">
      <c s="2" t="s" r="B2">
        <v>408</v>
      </c>
    </row>
    <row spans="1:2" r="3">
      <c s="3" t="s" r="A3">
        <v>409</v>
      </c>
      <c s="4" t="n" r="B3">
        <v>4800000</v>
      </c>
    </row>
    <row spans="1:2" r="4">
      <c s="3" t="s" r="A4">
        <v>410</v>
      </c>
      <c s="14" t="n" r="B4">
        <v>0.1</v>
      </c>
    </row>
    <row spans="1:2" r="5">
      <c s="3" t="s" r="A5">
        <v>411</v>
      </c>
      <c s="4" t="n" r="B5">
        <v>250000</v>
      </c>
    </row>
    <row spans="1:2" r="6">
      <c s="3" t="s" r="A6">
        <v>412</v>
      </c>
      <c s="14" t="n" r="B6">
        <v>0.315</v>
      </c>
    </row>
    <row spans="1:2" r="7">
      <c s="3" t="s" r="A7">
        <v>413</v>
      </c>
      <c s="4" t="n" r="B7">
        <v>500000</v>
      </c>
    </row>
    <row spans="1:2" r="8">
      <c s="3" t="s" r="A8">
        <v>414</v>
      </c>
      <c s="14" t="n" r="B8">
        <v>0.25</v>
      </c>
    </row>
    <row spans="1:2" r="9">
      <c s="3" t="s" r="A9">
        <v>415</v>
      </c>
      <c s="4" t="n" r="B9">
        <v>300000</v>
      </c>
    </row>
    <row spans="1:2" r="10">
      <c s="3" t="s" r="A10">
        <v>416</v>
      </c>
      <c s="14" t="n" r="B10">
        <v>0.155</v>
      </c>
    </row>
    <row spans="1:2" r="11">
      <c s="3" t="s" r="A11">
        <v>417</v>
      </c>
      <c s="4" t="n" r="B11">
        <v>2285000</v>
      </c>
    </row>
    <row spans="1:2" r="12">
      <c s="3" t="s" r="A12">
        <v>418</v>
      </c>
      <c s="14" t="n" r="B12">
        <v>0.08</v>
      </c>
    </row>
    <row spans="1:2" r="13">
      <c s="3" t="s" r="A13">
        <v>419</v>
      </c>
      <c s="4" t="n" r="B13">
        <v>150000</v>
      </c>
    </row>
    <row spans="1:2" r="14">
      <c s="3" t="s" r="A14">
        <v>420</v>
      </c>
      <c s="14" t="n" r="B14">
        <v>0.12</v>
      </c>
    </row>
    <row spans="1:2" r="15">
      <c s="3" t="s" r="A15">
        <v>421</v>
      </c>
      <c s="4" t="n" r="B15">
        <v>1400000</v>
      </c>
    </row>
    <row spans="1:2" r="16">
      <c s="3" t="s" r="A16">
        <v>422</v>
      </c>
      <c s="14" t="n" r="B16">
        <v>0.07000000000000001</v>
      </c>
    </row>
    <row spans="1:2" r="17">
      <c s="3" t="s" r="A17">
        <v>423</v>
      </c>
      <c s="4" t="n" r="B17">
        <v>1000000</v>
      </c>
    </row>
    <row spans="1:2" r="18">
      <c s="3" t="s" r="A18">
        <v>424</v>
      </c>
      <c s="14" t="n" r="B18">
        <v>0.1</v>
      </c>
    </row>
    <row spans="1:2" r="19">
      <c s="3" t="s" r="A19">
        <v>425</v>
      </c>
      <c s="4" t="n" r="B19">
        <v>3375000</v>
      </c>
    </row>
    <row spans="1:2" r="20">
      <c s="3" t="s" r="A20">
        <v>426</v>
      </c>
      <c s="14" t="n" r="B20">
        <v>0.12</v>
      </c>
    </row>
    <row spans="1:2" r="21">
      <c s="3" t="s" r="A21">
        <v>427</v>
      </c>
      <c s="4" t="n" r="B21">
        <v>200000</v>
      </c>
    </row>
    <row spans="1:2" r="22">
      <c s="3" t="s" r="A22">
        <v>428</v>
      </c>
      <c s="14" t="n" r="B22">
        <v>0.1</v>
      </c>
    </row>
    <row spans="1:2" r="23">
      <c s="3" t="s" r="A23">
        <v>429</v>
      </c>
      <c s="4" t="n" r="B23">
        <v>3450000</v>
      </c>
    </row>
    <row spans="1:2" r="24">
      <c s="3" t="s" r="A24">
        <v>430</v>
      </c>
      <c s="14" t="n" r="B24">
        <v>0.14</v>
      </c>
    </row>
    <row spans="1:2" r="25">
      <c s="3" t="s" r="A25">
        <v>431</v>
      </c>
      <c s="4" t="n" r="B25">
        <v>400000</v>
      </c>
    </row>
    <row spans="1:2" r="26">
      <c s="3" t="s" r="A26">
        <v>432</v>
      </c>
      <c s="14" t="n" r="B26">
        <v>0.115</v>
      </c>
    </row>
    <row spans="1:2" r="27">
      <c s="3" t="s" r="A27">
        <v>433</v>
      </c>
      <c s="4" t="n" r="B27">
        <v>18110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6"/>
  </cols>
  <sheetData>
    <row spans="1:2" r="1">
      <c s="1" t="s" r="A1">
        <v>434</v>
      </c>
      <c s="2" t="s" r="B1">
        <v>1</v>
      </c>
    </row>
    <row spans="1:2" r="2">
      <c s="2" t="s" r="B2">
        <v>435</v>
      </c>
    </row>
    <row spans="1:2" r="3">
      <c s="3" t="s" r="A3">
        <v>436</v>
      </c>
      <c s="3" t="s" r="B3">
        <v>437</v>
      </c>
    </row>
    <row spans="1:2" r="4">
      <c s="3" t="s" r="A4">
        <v>438</v>
      </c>
      <c s="3" t="s" r="B4">
        <v>439</v>
      </c>
    </row>
    <row spans="1:2" r="5">
      <c s="3" t="s" r="A5">
        <v>440</v>
      </c>
      <c s="4" t="n" r="B5">
        <v>5</v>
      </c>
    </row>
    <row spans="1:2" r="6">
      <c s="3" t="s" r="A6">
        <v>441</v>
      </c>
      <c s="15" t="n" r="B6">
        <v>4.9</v>
      </c>
    </row>
    <row spans="1:2" r="7">
      <c s="3" t="s" r="A7">
        <v>442</v>
      </c>
      <c s="3" t="s" r="B7">
        <v>443</v>
      </c>
    </row>
    <row spans="1:2" r="8">
      <c s="3" t="s" r="A8">
        <v>444</v>
      </c>
      <c s="3" t="s" r="B8">
        <v>44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8"/>
    <col customWidth="1" max="2" min="2" width="27"/>
  </cols>
  <sheetData>
    <row spans="1:2" r="1">
      <c s="1" t="s" r="A1">
        <v>446</v>
      </c>
      <c s="2" t="s" r="B1">
        <v>1</v>
      </c>
    </row>
    <row spans="1:2" r="2">
      <c s="2" t="s" r="B2">
        <v>245</v>
      </c>
    </row>
    <row spans="1:2" r="3">
      <c s="3" t="s" r="A3">
        <v>447</v>
      </c>
      <c s="4" t="n" r="B3">
        <v>1033333</v>
      </c>
    </row>
    <row spans="1:2" r="4">
      <c s="3" t="s" r="A4">
        <v>448</v>
      </c>
      <c s="7" t="n" r="B4">
        <v>1264194</v>
      </c>
    </row>
    <row spans="1:2" r="5">
      <c s="3" t="s" r="A5">
        <v>449</v>
      </c>
      <c s="4" t="n" r="B5">
        <v>1033333</v>
      </c>
    </row>
    <row spans="1:2" r="6">
      <c s="3" t="s" r="A6">
        <v>450</v>
      </c>
      <c s="7" t="n" r="B6">
        <v>126419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59"/>
    <col customWidth="1" max="2" min="2" width="15"/>
    <col customWidth="1" max="3" min="3" width="16"/>
  </cols>
  <sheetData>
    <row spans="1:3" r="1">
      <c s="1" t="s" r="A1">
        <v>451</v>
      </c>
      <c s="2" t="s" r="B1">
        <v>1</v>
      </c>
      <c s="2" t="s" r="C1">
        <v>168</v>
      </c>
    </row>
    <row spans="1:3" r="2">
      <c s="2" t="s" r="B2">
        <v>2</v>
      </c>
      <c s="2" t="s" r="C2">
        <v>29</v>
      </c>
    </row>
    <row spans="1:3" r="3">
      <c s="3" t="s" r="A3">
        <v>452</v>
      </c>
      <c s="7" t="n" r="B3">
        <v>0</v>
      </c>
    </row>
    <row spans="1:3" r="4">
      <c s="3" t="s" r="A4">
        <v>453</v>
      </c>
      <c s="4" t="n" r="B4">
        <v>0</v>
      </c>
    </row>
    <row spans="1:3" r="5">
      <c s="3" t="s" r="A5">
        <v>454</v>
      </c>
      <c s="4" t="n" r="B5">
        <v>3569</v>
      </c>
    </row>
    <row spans="1:3" r="6">
      <c s="3" t="s" r="A6">
        <v>455</v>
      </c>
      <c s="4" t="n" r="B6">
        <v>3569</v>
      </c>
    </row>
    <row spans="1:3" r="7">
      <c s="3" t="s" r="A7">
        <v>456</v>
      </c>
      <c s="4" t="n" r="B7">
        <v>238670</v>
      </c>
    </row>
    <row spans="1:3" r="8">
      <c s="3" t="s" r="A8">
        <v>457</v>
      </c>
      <c s="4" t="n" r="B8">
        <v>2774053</v>
      </c>
    </row>
    <row spans="1:3" r="9">
      <c s="3" t="s" r="A9">
        <v>458</v>
      </c>
      <c s="4" t="n" r="B9">
        <v>0</v>
      </c>
    </row>
    <row spans="1:3" r="10">
      <c s="3" t="s" r="A10">
        <v>459</v>
      </c>
      <c s="4" t="n" r="B10">
        <v>3012723</v>
      </c>
    </row>
    <row spans="1:3" r="11">
      <c s="3" t="s" r="A11">
        <v>460</v>
      </c>
      <c s="4" t="n" r="B11">
        <v>238670</v>
      </c>
    </row>
    <row spans="1:3" r="12">
      <c s="3" t="s" r="A12">
        <v>461</v>
      </c>
      <c s="4" t="n" r="B12">
        <v>2774053</v>
      </c>
    </row>
    <row spans="1:3" r="13">
      <c s="3" t="s" r="A13">
        <v>462</v>
      </c>
      <c s="4" t="n" r="B13">
        <v>3569</v>
      </c>
    </row>
    <row spans="1:3" r="14">
      <c s="3" t="s" r="A14">
        <v>463</v>
      </c>
      <c s="7" t="n" r="B14">
        <v>3016292</v>
      </c>
    </row>
    <row spans="1:3" r="15">
      <c s="3" t="s" r="A15">
        <v>452</v>
      </c>
      <c s="7" t="n" r="C15">
        <v>0</v>
      </c>
    </row>
    <row spans="1:3" r="16">
      <c s="3" t="s" r="A16">
        <v>453</v>
      </c>
      <c s="4" t="n" r="C16">
        <v>0</v>
      </c>
    </row>
    <row spans="1:3" r="17">
      <c s="3" t="s" r="A17">
        <v>454</v>
      </c>
      <c s="4" t="n" r="C17">
        <v>6444</v>
      </c>
    </row>
    <row spans="1:3" r="18">
      <c s="3" t="s" r="A18">
        <v>455</v>
      </c>
      <c s="4" t="n" r="C18">
        <v>6444</v>
      </c>
    </row>
    <row spans="1:3" r="19">
      <c s="3" t="s" r="A19">
        <v>456</v>
      </c>
      <c s="4" t="n" r="C19">
        <v>238670</v>
      </c>
    </row>
    <row spans="1:3" r="20">
      <c s="3" t="s" r="A20">
        <v>457</v>
      </c>
      <c s="4" t="n" r="C20">
        <v>2774053</v>
      </c>
    </row>
    <row spans="1:3" r="21">
      <c s="3" t="s" r="A21">
        <v>458</v>
      </c>
      <c s="4" t="n" r="C21">
        <v>0</v>
      </c>
    </row>
    <row spans="1:3" r="22">
      <c s="3" t="s" r="A22">
        <v>459</v>
      </c>
      <c s="4" t="n" r="C22">
        <v>3012723</v>
      </c>
    </row>
    <row spans="1:3" r="23">
      <c s="3" t="s" r="A23">
        <v>460</v>
      </c>
      <c s="4" t="n" r="C23">
        <v>238670</v>
      </c>
    </row>
    <row spans="1:3" r="24">
      <c s="3" t="s" r="A24">
        <v>461</v>
      </c>
      <c s="4" t="n" r="C24">
        <v>2774053</v>
      </c>
    </row>
    <row spans="1:3" r="25">
      <c s="3" t="s" r="A25">
        <v>462</v>
      </c>
      <c s="4" t="n" r="C25">
        <v>6444</v>
      </c>
    </row>
    <row spans="1:3" r="26">
      <c s="3" t="s" r="A26">
        <v>463</v>
      </c>
      <c s="7" t="n" r="C26">
        <v>301916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s="1" t="s" r="A1">
        <v>464</v>
      </c>
      <c s="2" t="s" r="B1">
        <v>1</v>
      </c>
    </row>
    <row spans="1:2" r="2">
      <c s="2" t="s" r="B2">
        <v>196</v>
      </c>
    </row>
    <row spans="1:2" r="3">
      <c s="3" t="s" r="A3">
        <v>465</v>
      </c>
      <c s="7" t="n" r="B3">
        <v>56250</v>
      </c>
    </row>
    <row spans="1:2" r="4">
      <c s="3" t="s" r="A4">
        <v>466</v>
      </c>
      <c s="4" t="n" r="B4">
        <v>79033</v>
      </c>
    </row>
    <row spans="1:2" r="5">
      <c s="3" t="s" r="A5">
        <v>467</v>
      </c>
      <c s="4" t="n" r="B5">
        <v>0</v>
      </c>
    </row>
    <row spans="1:2" r="6">
      <c s="3" t="s" r="A6">
        <v>468</v>
      </c>
      <c s="7" t="n" r="B6">
        <v>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77</v>
      </c>
      <c s="2" t="s" r="B1">
        <v>1</v>
      </c>
    </row>
    <row spans="1:3" r="2">
      <c s="2" t="s" r="B2">
        <v>2</v>
      </c>
      <c s="2" t="s" r="C2">
        <v>58</v>
      </c>
    </row>
    <row spans="1:3" r="3">
      <c s="6" t="s" r="A3">
        <v>78</v>
      </c>
    </row>
    <row spans="1:3" r="4">
      <c s="3" t="s" r="A4">
        <v>79</v>
      </c>
      <c s="7" t="n" r="B4">
        <v>-1606709</v>
      </c>
      <c s="7" t="n" r="C4">
        <v>-1272482</v>
      </c>
    </row>
    <row spans="1:3" r="5">
      <c s="6" t="s" r="A5">
        <v>80</v>
      </c>
    </row>
    <row spans="1:3" r="6">
      <c s="3" t="s" r="A6">
        <v>60</v>
      </c>
      <c s="4" t="n" r="B6">
        <v>2875</v>
      </c>
      <c s="4" t="n" r="C6">
        <v>2875</v>
      </c>
    </row>
    <row spans="1:3" r="7">
      <c s="3" t="s" r="A7">
        <v>67</v>
      </c>
      <c s="4" t="n" r="B7">
        <v>375864</v>
      </c>
      <c s="4" t="n" r="C7">
        <v>272292</v>
      </c>
    </row>
    <row spans="1:3" r="8">
      <c s="6" t="s" r="A8">
        <v>81</v>
      </c>
    </row>
    <row spans="1:3" r="9">
      <c s="3" t="s" r="A9">
        <v>82</v>
      </c>
      <c s="4" t="n" r="B9">
        <v>42013</v>
      </c>
      <c s="4" t="n" r="C9">
        <v>94740</v>
      </c>
    </row>
    <row spans="1:3" r="10">
      <c s="3" t="s" r="A10">
        <v>83</v>
      </c>
      <c s="4" t="n" r="B10">
        <v>145837</v>
      </c>
      <c s="4" t="n" r="C10">
        <v>-41959</v>
      </c>
    </row>
    <row spans="1:3" r="11">
      <c s="3" t="s" r="A11">
        <v>84</v>
      </c>
      <c s="4" t="n" r="B11">
        <v>-1040120</v>
      </c>
      <c s="4" t="n" r="C11">
        <v>-944534</v>
      </c>
    </row>
    <row spans="1:3" r="12">
      <c s="6" t="s" r="A12">
        <v>85</v>
      </c>
    </row>
    <row spans="1:3" r="13">
      <c s="3" t="s" r="A13">
        <v>86</v>
      </c>
      <c s="4" t="n" r="B13">
        <v>0</v>
      </c>
      <c s="4" t="n" r="C13">
        <v>149868</v>
      </c>
    </row>
    <row spans="1:3" r="14">
      <c s="3" t="s" r="A14">
        <v>87</v>
      </c>
      <c s="4" t="n" r="B14">
        <v>0</v>
      </c>
      <c s="4" t="n" r="C14">
        <v>-1364031</v>
      </c>
    </row>
    <row spans="1:3" r="15">
      <c s="3" t="s" r="A15">
        <v>88</v>
      </c>
      <c s="4" t="n" r="B15">
        <v>0</v>
      </c>
      <c s="4" t="n" r="C15">
        <v>-1214163</v>
      </c>
    </row>
    <row spans="1:3" r="16">
      <c s="6" t="s" r="A16">
        <v>89</v>
      </c>
    </row>
    <row spans="1:3" r="17">
      <c s="3" t="s" r="A17">
        <v>90</v>
      </c>
      <c s="4" t="n" r="B17">
        <v>1812047</v>
      </c>
      <c s="4" t="n" r="C17">
        <v>1909345</v>
      </c>
    </row>
    <row spans="1:3" r="18">
      <c s="3" t="s" r="A18">
        <v>91</v>
      </c>
      <c s="4" t="n" r="B18">
        <v>-60000</v>
      </c>
      <c s="4" t="n" r="C18">
        <v>-33582</v>
      </c>
    </row>
    <row spans="1:3" r="19">
      <c s="3" t="s" r="A19">
        <v>92</v>
      </c>
      <c s="4" t="n" r="B19">
        <v>23838</v>
      </c>
      <c s="4" t="n" r="C19">
        <v>0</v>
      </c>
    </row>
    <row spans="1:3" r="20">
      <c s="3" t="s" r="A20">
        <v>93</v>
      </c>
      <c s="4" t="n" r="B20">
        <v>0</v>
      </c>
      <c s="4" t="n" r="C20">
        <v>2500000</v>
      </c>
    </row>
    <row spans="1:3" r="21">
      <c s="3" t="s" r="A21">
        <v>94</v>
      </c>
      <c s="4" t="n" r="B21">
        <v>0</v>
      </c>
      <c s="4" t="n" r="C21">
        <v>-1854875</v>
      </c>
    </row>
    <row spans="1:3" r="22">
      <c s="3" t="s" r="A22">
        <v>95</v>
      </c>
      <c s="4" t="n" r="B22">
        <v>1775885</v>
      </c>
      <c s="4" t="n" r="C22">
        <v>2520888</v>
      </c>
    </row>
    <row spans="1:3" r="23">
      <c s="3" t="s" r="A23">
        <v>96</v>
      </c>
      <c s="4" t="n" r="B23">
        <v>735765</v>
      </c>
      <c s="4" t="n" r="C23">
        <v>362191</v>
      </c>
    </row>
    <row spans="1:3" r="24">
      <c s="3" t="s" r="A24">
        <v>97</v>
      </c>
      <c s="4" t="n" r="B24">
        <v>417386</v>
      </c>
      <c s="4" t="n" r="C24">
        <v>785075</v>
      </c>
    </row>
    <row spans="1:3" r="25">
      <c s="3" t="s" r="A25">
        <v>98</v>
      </c>
      <c s="7" t="n" r="B25">
        <v>1153151</v>
      </c>
      <c s="7" t="n" r="C25">
        <v>114726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78"/>
    <col customWidth="1" max="2" min="2" width="23"/>
    <col customWidth="1" max="3" min="3" width="36"/>
    <col customWidth="1" max="4" min="4" width="24"/>
    <col customWidth="1" max="5" min="5" width="77"/>
    <col customWidth="1" max="6" min="6" width="17"/>
    <col customWidth="1" max="7" min="7" width="12"/>
  </cols>
  <sheetData>
    <row spans="1:7" r="1">
      <c s="1" t="s" r="A1">
        <v>99</v>
      </c>
      <c s="2" t="s" r="B1">
        <v>100</v>
      </c>
      <c s="2" t="s" r="C1">
        <v>101</v>
      </c>
      <c s="2" t="s" r="D1">
        <v>102</v>
      </c>
      <c s="2" t="s" r="E1">
        <v>103</v>
      </c>
      <c s="2" t="s" r="F1">
        <v>104</v>
      </c>
      <c s="2" t="s" r="G1">
        <v>105</v>
      </c>
    </row>
    <row spans="1:7" r="2">
      <c s="3" t="s" r="A2">
        <v>106</v>
      </c>
      <c s="4" t="n" r="B2">
        <v>165358337</v>
      </c>
    </row>
    <row spans="1:7" r="3">
      <c s="3" t="s" r="A3">
        <v>107</v>
      </c>
      <c s="7" t="n" r="B3">
        <v>87310708</v>
      </c>
      <c s="7" t="n" r="C3">
        <v>2108327</v>
      </c>
      <c s="7" t="n" r="D3">
        <v>-1264194</v>
      </c>
      <c s="7" t="n" r="E3">
        <v>-853400</v>
      </c>
      <c s="7" t="n" r="F3">
        <v>-86718095</v>
      </c>
      <c s="7" t="n" r="G3">
        <v>583346</v>
      </c>
    </row>
    <row spans="1:7" r="4">
      <c s="3" t="s" r="A4">
        <v>108</v>
      </c>
      <c s="4" t="n" r="B4">
        <v>33246453</v>
      </c>
    </row>
    <row spans="1:7" r="5">
      <c s="3" t="s" r="A5">
        <v>109</v>
      </c>
      <c s="7" t="n" r="B5">
        <v>1909345</v>
      </c>
      <c s="4" t="n" r="G5">
        <v>1909345</v>
      </c>
    </row>
    <row spans="1:7" r="6">
      <c s="3" t="s" r="A6">
        <v>110</v>
      </c>
      <c s="7" t="n" r="B6">
        <v>-33582</v>
      </c>
      <c s="4" t="n" r="G6">
        <v>-33582</v>
      </c>
    </row>
    <row spans="1:7" r="7">
      <c s="3" t="s" r="A7">
        <v>67</v>
      </c>
      <c s="4" t="n" r="C7">
        <v>311288</v>
      </c>
      <c s="4" t="n" r="G7">
        <v>311288</v>
      </c>
    </row>
    <row spans="1:7" r="8">
      <c s="3" t="s" r="A8">
        <v>79</v>
      </c>
      <c s="4" t="n" r="F8">
        <v>-1849656</v>
      </c>
      <c s="4" t="n" r="G8">
        <v>-1849656</v>
      </c>
    </row>
    <row spans="1:7" r="9">
      <c s="3" t="s" r="A9">
        <v>111</v>
      </c>
      <c s="4" t="n" r="B9">
        <v>198604790</v>
      </c>
    </row>
    <row spans="1:7" r="10">
      <c s="3" t="s" r="A10">
        <v>112</v>
      </c>
      <c s="7" t="n" r="B10">
        <v>89186471</v>
      </c>
      <c s="4" t="n" r="C10">
        <v>2419615</v>
      </c>
      <c s="4" t="n" r="D10">
        <v>-1264194</v>
      </c>
      <c s="4" t="n" r="E10">
        <v>-853400</v>
      </c>
      <c s="4" t="n" r="F10">
        <v>-88567751</v>
      </c>
      <c s="4" t="n" r="G10">
        <v>920741</v>
      </c>
    </row>
    <row spans="1:7" r="11">
      <c s="3" t="s" r="A11">
        <v>108</v>
      </c>
      <c s="4" t="n" r="B11">
        <v>23654930</v>
      </c>
    </row>
    <row spans="1:7" r="12">
      <c s="3" t="s" r="A12">
        <v>109</v>
      </c>
      <c s="7" t="n" r="B12">
        <v>1812047</v>
      </c>
      <c s="4" t="n" r="G12">
        <v>1812047</v>
      </c>
    </row>
    <row spans="1:7" r="13">
      <c s="3" t="s" r="A13">
        <v>113</v>
      </c>
      <c s="7" t="n" r="B13">
        <v>169262</v>
      </c>
      <c s="4" t="n" r="G13">
        <v>169262</v>
      </c>
    </row>
    <row spans="1:7" r="14">
      <c s="3" t="s" r="A14">
        <v>114</v>
      </c>
      <c s="4" t="n" r="B14">
        <v>2237480</v>
      </c>
    </row>
    <row spans="1:7" r="15">
      <c s="3" t="s" r="A15">
        <v>110</v>
      </c>
      <c s="7" t="n" r="B15">
        <v>-60000</v>
      </c>
      <c s="4" t="n" r="G15">
        <v>-60000</v>
      </c>
    </row>
    <row spans="1:7" r="16">
      <c s="3" t="s" r="A16">
        <v>92</v>
      </c>
      <c s="7" t="n" r="B16">
        <v>34555</v>
      </c>
      <c s="4" t="n" r="C16">
        <v>-10717</v>
      </c>
      <c s="4" t="n" r="G16">
        <v>23838</v>
      </c>
    </row>
    <row spans="1:7" r="17">
      <c s="3" t="s" r="A17">
        <v>115</v>
      </c>
      <c s="4" t="n" r="B17">
        <v>550000</v>
      </c>
    </row>
    <row spans="1:7" r="18">
      <c s="3" t="s" r="A18">
        <v>67</v>
      </c>
      <c s="4" t="n" r="C18">
        <v>375864</v>
      </c>
      <c s="4" t="n" r="G18">
        <v>375864</v>
      </c>
    </row>
    <row spans="1:7" r="19">
      <c s="3" t="s" r="A19">
        <v>116</v>
      </c>
      <c s="4" t="n" r="C19">
        <v>2500000</v>
      </c>
      <c s="4" t="n" r="G19">
        <v>2500000</v>
      </c>
    </row>
    <row spans="1:7" r="20">
      <c s="3" t="s" r="A20">
        <v>79</v>
      </c>
      <c s="4" t="n" r="F20">
        <v>-1606709</v>
      </c>
      <c s="4" t="n" r="G20">
        <v>-1606709</v>
      </c>
    </row>
    <row spans="1:7" r="21">
      <c s="3" t="s" r="A21">
        <v>117</v>
      </c>
      <c s="4" t="n" r="B21">
        <v>225047200</v>
      </c>
    </row>
    <row spans="1:7" r="22">
      <c s="3" t="s" r="A22">
        <v>118</v>
      </c>
      <c s="7" t="n" r="B22">
        <v>91142335</v>
      </c>
      <c s="7" t="n" r="C22">
        <v>5284762</v>
      </c>
      <c s="7" t="n" r="D22">
        <v>-1264194</v>
      </c>
      <c s="7" t="n" r="E22">
        <v>-853400</v>
      </c>
      <c s="7" t="n" r="F22">
        <v>-90174460</v>
      </c>
      <c s="7" t="n" r="G22">
        <v>4135043</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0"/>
    <col customWidth="1" max="2" min="2" width="80"/>
  </cols>
  <sheetData>
    <row spans="1:2" r="1">
      <c s="1" t="s" r="A1">
        <v>119</v>
      </c>
      <c s="2" t="s" r="B1">
        <v>1</v>
      </c>
    </row>
    <row spans="1:2" r="2">
      <c s="2" t="s" r="B2">
        <v>2</v>
      </c>
    </row>
    <row spans="1:2" r="3">
      <c s="3" t="s" r="A3">
        <v>120</v>
      </c>
      <c s="3" t="s" r="B3">
        <v>12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5"/>
    <col customWidth="1" max="2" min="2" width="80"/>
  </cols>
  <sheetData>
    <row spans="1:2" r="1">
      <c s="1" t="s" r="A1">
        <v>122</v>
      </c>
      <c s="2" t="s" r="B1">
        <v>1</v>
      </c>
    </row>
    <row spans="1:2" r="2">
      <c s="2" t="s" r="B2">
        <v>2</v>
      </c>
    </row>
    <row spans="1:2" r="3">
      <c s="3" t="s" r="A3">
        <v>123</v>
      </c>
      <c s="3" t="s" r="B3">
        <v>12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3"/>
    <col customWidth="1" max="2" min="2" width="80"/>
  </cols>
  <sheetData>
    <row spans="1:2" r="1">
      <c s="1" t="s" r="A1">
        <v>125</v>
      </c>
      <c s="2" t="s" r="B1">
        <v>1</v>
      </c>
    </row>
    <row spans="1:2" r="2">
      <c s="2" t="s" r="B2">
        <v>2</v>
      </c>
    </row>
    <row spans="1:2" r="3">
      <c s="3" t="s" r="A3">
        <v>126</v>
      </c>
      <c s="3" t="s" r="B3">
        <v>12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4</vt:i4>
      </vt:variant>
    </vt:vector>
  </ns0:HeadingPairs>
  <ns0:TitlesOfParts>
    <vt:vector xmlns:vt="http://schemas.openxmlformats.org/officeDocument/2006/docPropsVTypes" baseType="lpstr" size="44">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NATURE AND CONTINUANCE OF OPERA</vt:lpstr>
      <vt:lpstr>BASIS OF PRESENTATION</vt:lpstr>
      <vt:lpstr>EQUIPMENT</vt:lpstr>
      <vt:lpstr>MINERAL INTERESTS</vt:lpstr>
      <vt:lpstr>CONVERTIBLE DEBENTURES</vt:lpstr>
      <vt:lpstr>PROMISSORY NOTES PAYABLE</vt:lpstr>
      <vt:lpstr>RELATED PARTY TRANSACTIONS</vt:lpstr>
      <vt:lpstr>CAPITAL STOCK AND ADDITIONAL PA</vt:lpstr>
      <vt:lpstr>TREASURY STOCK</vt:lpstr>
      <vt:lpstr>SEGMENTED INFORMATION</vt:lpstr>
      <vt:lpstr>SUPPLEMENTAL DISCLOSURE WITH RE</vt:lpstr>
      <vt:lpstr>SUBSEQUENT EVENTS</vt:lpstr>
      <vt:lpstr>Summary of Significant Accounti</vt:lpstr>
      <vt:lpstr>BASIS OF PRESENTATION (Tables)</vt:lpstr>
      <vt:lpstr>EQUIPMENT (Tables)</vt:lpstr>
      <vt:lpstr>MINERAL INTERESTS (Tables)</vt:lpstr>
      <vt:lpstr>PROMISSORY NOTES PAYABLE (Table</vt:lpstr>
      <vt:lpstr>CAPITAL STOCK AND ADDITIONAL 24</vt:lpstr>
      <vt:lpstr>TREASURY STOCK (Tables)</vt:lpstr>
      <vt:lpstr>SEGMENTED INFORMATION (Tables)</vt:lpstr>
      <vt:lpstr>SUPPLEMENTAL DISCLOSURE WITH 27</vt:lpstr>
      <vt:lpstr>NATURE AND CONTINUANCE OF OPE28</vt:lpstr>
      <vt:lpstr>MINERAL INTERESTS (Narrative) (</vt:lpstr>
      <vt:lpstr>CONVERTIBLE DEBENTURES (Narrati</vt:lpstr>
      <vt:lpstr>RELATED PARTY TRANSACTIONS (Nar</vt:lpstr>
      <vt:lpstr>CAPITAL STOCK AND ADDITIONAL 32</vt:lpstr>
      <vt:lpstr>SUPPLEMENTAL DISCLOSURE WITH 33</vt:lpstr>
      <vt:lpstr>SUBSEQUENT EVENTS (Narrative) (</vt:lpstr>
      <vt:lpstr>Schedule of Fair Value, by Bala</vt:lpstr>
      <vt:lpstr>Schedule of Property, Plant and</vt:lpstr>
      <vt:lpstr>Schedule of Mineral Interests (</vt:lpstr>
      <vt:lpstr>Schedule of Promissory Notes (D</vt:lpstr>
      <vt:lpstr>Schedule of Warrants and Stock </vt:lpstr>
      <vt:lpstr>Schedule of Stock Options Outst</vt:lpstr>
      <vt:lpstr>Schedule of Weighted Average As</vt:lpstr>
      <vt:lpstr>Schedule of Treasury Stock (Det</vt:lpstr>
      <vt:lpstr>Schedule of Segmented Informati</vt:lpstr>
      <vt:lpstr>Schedule of Supplemental Disclo</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2T06:22:07Z</dcterms:created>
  <dcterms:modified xmlns:dcterms="http://purl.org/dc/terms/" xmlns:xsi="http://www.w3.org/2001/XMLSchema-instance" xsi:type="dcterms:W3CDTF">2015-11-12T06:22:07Z</dcterms:modified>
  <dc:title xmlns:dc="http://purl.org/dc/elements/1.1/">Untitled</dc:title>
  <dc:description xmlns:dc="http://purl.org/dc/elements/1.1/"/>
  <dc:subject xmlns:dc="http://purl.org/dc/elements/1.1/"/>
  <cp:keywords/>
  <cp:category/>
</cp:coreProperties>
</file>